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Going concer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Determination of fair values" sheetId="10" state="visible" r:id="rId10"/>
    <sheet xmlns:r="http://schemas.openxmlformats.org/officeDocument/2006/relationships" name="Financial risk management" sheetId="11" state="visible" r:id="rId11"/>
    <sheet xmlns:r="http://schemas.openxmlformats.org/officeDocument/2006/relationships" name="Cash and restricted cash" sheetId="12" state="visible" r:id="rId12"/>
    <sheet xmlns:r="http://schemas.openxmlformats.org/officeDocument/2006/relationships" name="Shareholder loans" sheetId="13" state="visible" r:id="rId13"/>
    <sheet xmlns:r="http://schemas.openxmlformats.org/officeDocument/2006/relationships" name="Property, Plant and Equipment" sheetId="14" state="visible" r:id="rId14"/>
    <sheet xmlns:r="http://schemas.openxmlformats.org/officeDocument/2006/relationships" name="Exploration and evaluation asse" sheetId="15" state="visible" r:id="rId15"/>
    <sheet xmlns:r="http://schemas.openxmlformats.org/officeDocument/2006/relationships" name="Decommissioning liability" sheetId="16" state="visible" r:id="rId16"/>
    <sheet xmlns:r="http://schemas.openxmlformats.org/officeDocument/2006/relationships" name="Share capital" sheetId="17" state="visible" r:id="rId17"/>
    <sheet xmlns:r="http://schemas.openxmlformats.org/officeDocument/2006/relationships" name="Finance expens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Loss per share" sheetId="21" state="visible" r:id="rId21"/>
    <sheet xmlns:r="http://schemas.openxmlformats.org/officeDocument/2006/relationships" name="Subsidiaries and jurisdictions" sheetId="22" state="visible" r:id="rId22"/>
    <sheet xmlns:r="http://schemas.openxmlformats.org/officeDocument/2006/relationships" name="Commitments" sheetId="23" state="visible" r:id="rId23"/>
    <sheet xmlns:r="http://schemas.openxmlformats.org/officeDocument/2006/relationships" name="Expense reimbursements" sheetId="24" state="visible" r:id="rId24"/>
    <sheet xmlns:r="http://schemas.openxmlformats.org/officeDocument/2006/relationships" name="Summary of Significant Accounti" sheetId="25" state="visible" r:id="rId25"/>
    <sheet xmlns:r="http://schemas.openxmlformats.org/officeDocument/2006/relationships" name="Significant accounting polici26" sheetId="26" state="visible" r:id="rId26"/>
    <sheet xmlns:r="http://schemas.openxmlformats.org/officeDocument/2006/relationships" name="Financial risk management (Tabl" sheetId="27" state="visible" r:id="rId27"/>
    <sheet xmlns:r="http://schemas.openxmlformats.org/officeDocument/2006/relationships" name="Shareholder loans (Tables)" sheetId="28" state="visible" r:id="rId28"/>
    <sheet xmlns:r="http://schemas.openxmlformats.org/officeDocument/2006/relationships" name="Property, Plant and Equipment (" sheetId="29" state="visible" r:id="rId29"/>
    <sheet xmlns:r="http://schemas.openxmlformats.org/officeDocument/2006/relationships" name="Exploration and evaluation as30" sheetId="30" state="visible" r:id="rId30"/>
    <sheet xmlns:r="http://schemas.openxmlformats.org/officeDocument/2006/relationships" name="Decommissioning liability (Tabl" sheetId="31" state="visible" r:id="rId31"/>
    <sheet xmlns:r="http://schemas.openxmlformats.org/officeDocument/2006/relationships" name="Share capital (Tables)" sheetId="32" state="visible" r:id="rId32"/>
    <sheet xmlns:r="http://schemas.openxmlformats.org/officeDocument/2006/relationships" name="Finance expense (Tables)" sheetId="33" state="visible" r:id="rId33"/>
    <sheet xmlns:r="http://schemas.openxmlformats.org/officeDocument/2006/relationships" name="Income taxes (Tables)" sheetId="34" state="visible" r:id="rId34"/>
    <sheet xmlns:r="http://schemas.openxmlformats.org/officeDocument/2006/relationships" name="Subsidiaries and jurisdictions " sheetId="35" state="visible" r:id="rId35"/>
    <sheet xmlns:r="http://schemas.openxmlformats.org/officeDocument/2006/relationships" name="Commitments (Tables)" sheetId="36" state="visible" r:id="rId36"/>
    <sheet xmlns:r="http://schemas.openxmlformats.org/officeDocument/2006/relationships" name="Going concern (Narrative) (Deta" sheetId="37" state="visible" r:id="rId37"/>
    <sheet xmlns:r="http://schemas.openxmlformats.org/officeDocument/2006/relationships" name="Cash and restricted cash (Narra" sheetId="38" state="visible" r:id="rId38"/>
    <sheet xmlns:r="http://schemas.openxmlformats.org/officeDocument/2006/relationships" name="Shareholder loans (Narrative) (" sheetId="39" state="visible" r:id="rId39"/>
    <sheet xmlns:r="http://schemas.openxmlformats.org/officeDocument/2006/relationships" name="Exploration and evaluation as40" sheetId="40" state="visible" r:id="rId40"/>
    <sheet xmlns:r="http://schemas.openxmlformats.org/officeDocument/2006/relationships" name="Decommissioning liability (Narr" sheetId="41" state="visible" r:id="rId41"/>
    <sheet xmlns:r="http://schemas.openxmlformats.org/officeDocument/2006/relationships" name="Share capital (Narrative) (Deta" sheetId="42" state="visible" r:id="rId42"/>
    <sheet xmlns:r="http://schemas.openxmlformats.org/officeDocument/2006/relationships" name="Related party transactions (Nar" sheetId="43" state="visible" r:id="rId43"/>
    <sheet xmlns:r="http://schemas.openxmlformats.org/officeDocument/2006/relationships" name="Loss per share (Narrative) (Det" sheetId="44" state="visible" r:id="rId44"/>
    <sheet xmlns:r="http://schemas.openxmlformats.org/officeDocument/2006/relationships" name="Expense reimbursements (Narrati" sheetId="45" state="visible" r:id="rId45"/>
    <sheet xmlns:r="http://schemas.openxmlformats.org/officeDocument/2006/relationships" name="Disclosure of detailed informat" sheetId="46" state="visible" r:id="rId46"/>
    <sheet xmlns:r="http://schemas.openxmlformats.org/officeDocument/2006/relationships" name="Disclosure of detailed inform47" sheetId="47" state="visible" r:id="rId47"/>
    <sheet xmlns:r="http://schemas.openxmlformats.org/officeDocument/2006/relationships" name="Disclosure of detailed inform48" sheetId="48" state="visible" r:id="rId48"/>
    <sheet xmlns:r="http://schemas.openxmlformats.org/officeDocument/2006/relationships" name="Disclosure of detailed inform49" sheetId="49" state="visible" r:id="rId49"/>
    <sheet xmlns:r="http://schemas.openxmlformats.org/officeDocument/2006/relationships" name="Disclosure of detailed inform50" sheetId="50" state="visible" r:id="rId50"/>
    <sheet xmlns:r="http://schemas.openxmlformats.org/officeDocument/2006/relationships" name="Disclosure of detailed inform51" sheetId="51" state="visible" r:id="rId51"/>
    <sheet xmlns:r="http://schemas.openxmlformats.org/officeDocument/2006/relationships" name="Disclosure of classes of share " sheetId="52" state="visible" r:id="rId52"/>
    <sheet xmlns:r="http://schemas.openxmlformats.org/officeDocument/2006/relationships" name="Disclosure of finance income (c" sheetId="53" state="visible" r:id="rId53"/>
    <sheet xmlns:r="http://schemas.openxmlformats.org/officeDocument/2006/relationships" name="Disclosure of detailed inform54" sheetId="54" state="visible" r:id="rId54"/>
    <sheet xmlns:r="http://schemas.openxmlformats.org/officeDocument/2006/relationships" name="Disclosure of deferred taxes (D" sheetId="55" state="visible" r:id="rId55"/>
    <sheet xmlns:r="http://schemas.openxmlformats.org/officeDocument/2006/relationships" name="Disclosure of temporary differe" sheetId="56" state="visible" r:id="rId56"/>
    <sheet xmlns:r="http://schemas.openxmlformats.org/officeDocument/2006/relationships" name="Disclosure of subsidiaries (Det" sheetId="57" state="visible" r:id="rId57"/>
    <sheet xmlns:r="http://schemas.openxmlformats.org/officeDocument/2006/relationships" name="Disclosure of detailed inform58" sheetId="58" state="visible" r:id="rId58"/>
  </sheets>
  <definedNames/>
  <calcPr calcId="124519" fullCalcOnLoad="1"/>
</workbook>
</file>

<file path=xl/sharedStrings.xml><?xml version="1.0" encoding="utf-8"?>
<sst xmlns="http://schemas.openxmlformats.org/spreadsheetml/2006/main" uniqueCount="355">
  <si>
    <t>Document and Entity Information</t>
  </si>
  <si>
    <t>12 Months Ended</t>
  </si>
  <si>
    <t>Dec. 31, 2017shares</t>
  </si>
  <si>
    <t>Statement [Line Items]</t>
  </si>
  <si>
    <t>Document Type</t>
  </si>
  <si>
    <t>20-F</t>
  </si>
  <si>
    <t>Amendment Flag</t>
  </si>
  <si>
    <t>false</t>
  </si>
  <si>
    <t>Document Period End Date</t>
  </si>
  <si>
    <t>Dec. 31,
		2017</t>
  </si>
  <si>
    <t>Trading Symbol</t>
  </si>
  <si>
    <t>coglf</t>
  </si>
  <si>
    <t>Entity Registrant Name</t>
  </si>
  <si>
    <t>CHELSEA OIL &amp; GAS LTD.</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USD ($)</t>
  </si>
  <si>
    <t>Dec. 31, 2017</t>
  </si>
  <si>
    <t>Dec. 31, 2016</t>
  </si>
  <si>
    <t>Current Assets</t>
  </si>
  <si>
    <t>Cash and cash equivalents</t>
  </si>
  <si>
    <t>Accounts receivable</t>
  </si>
  <si>
    <t>Current assets</t>
  </si>
  <si>
    <t>Restricted cash</t>
  </si>
  <si>
    <t>Property, plant and equipment</t>
  </si>
  <si>
    <t>Exploration and evaluation assets</t>
  </si>
  <si>
    <t>Non-current assets</t>
  </si>
  <si>
    <t>Assets</t>
  </si>
  <si>
    <t>Current Liabilities</t>
  </si>
  <si>
    <t>Shareholder loans</t>
  </si>
  <si>
    <t>Trade and other payables</t>
  </si>
  <si>
    <t>Current liabilities</t>
  </si>
  <si>
    <t>Decommissioning liabilities</t>
  </si>
  <si>
    <t>Stockholders' Equity</t>
  </si>
  <si>
    <t>Common stock</t>
  </si>
  <si>
    <t>Warrants</t>
  </si>
  <si>
    <t>Contributed surplus</t>
  </si>
  <si>
    <t>Accumulated deficit</t>
  </si>
  <si>
    <t>Accumulated other comprehensive income (loss)</t>
  </si>
  <si>
    <t>Shareholders' equity</t>
  </si>
  <si>
    <t>Shareholders' equity and liabilities</t>
  </si>
  <si>
    <t>Consolidated Statements of Comprehensive Loss - USD ($)</t>
  </si>
  <si>
    <t>Dec. 31, 2015</t>
  </si>
  <si>
    <t>Revenue</t>
  </si>
  <si>
    <t>Royalty income</t>
  </si>
  <si>
    <t>Total revenue</t>
  </si>
  <si>
    <t>Expenses</t>
  </si>
  <si>
    <t>General and administrative</t>
  </si>
  <si>
    <t>Depletion</t>
  </si>
  <si>
    <t>Impairment</t>
  </si>
  <si>
    <t>Finance expense</t>
  </si>
  <si>
    <t>Expense reimbursements</t>
  </si>
  <si>
    <t>Foreign exchange (gain) loss</t>
  </si>
  <si>
    <t>Expenses total</t>
  </si>
  <si>
    <t>Net loss before tax</t>
  </si>
  <si>
    <t>Current income tax expense</t>
  </si>
  <si>
    <t>Deferred income tax expense</t>
  </si>
  <si>
    <t>Net income loss</t>
  </si>
  <si>
    <t>Foreign currency translation adjustment</t>
  </si>
  <si>
    <t>Comprehensive loss</t>
  </si>
  <si>
    <t>Net loss per share (basic and diluted)</t>
  </si>
  <si>
    <t>Consolidated Statements of Changes in Equity - USD ($)</t>
  </si>
  <si>
    <t>Total</t>
  </si>
  <si>
    <t>Share capital [Member]</t>
  </si>
  <si>
    <t>Warrants [Member]</t>
  </si>
  <si>
    <t>Contributed surplus [Member]</t>
  </si>
  <si>
    <t>Accumulated other comprehensive loss [Member]</t>
  </si>
  <si>
    <t>Accumulated deficit [Member]</t>
  </si>
  <si>
    <t>Balance, beginning of year at Dec. 31, 2014</t>
  </si>
  <si>
    <t>Loss for the year</t>
  </si>
  <si>
    <t>Balance, end of year at Dec. 31, 2015</t>
  </si>
  <si>
    <t>Balance, end of year at Dec. 31, 2016</t>
  </si>
  <si>
    <t>Warrants expired and transferred to contributed surplus</t>
  </si>
  <si>
    <t>Balance, end of year at Dec. 31, 2017</t>
  </si>
  <si>
    <t>Consolidated Statements of Cash Flows - USD ($)</t>
  </si>
  <si>
    <t>Operating activities</t>
  </si>
  <si>
    <t>Net loss</t>
  </si>
  <si>
    <t>Items not affecting cash</t>
  </si>
  <si>
    <t>Interest on shareholder loans</t>
  </si>
  <si>
    <t>Accretion on decommissioning obligations</t>
  </si>
  <si>
    <t>Unrealized foreign exchange (gain) loss</t>
  </si>
  <si>
    <t>Operating cashflow before working capital movements</t>
  </si>
  <si>
    <t>Change in non-cash working capital</t>
  </si>
  <si>
    <t>Total cash used in operating activities</t>
  </si>
  <si>
    <t>Financing activities</t>
  </si>
  <si>
    <t>Decrease in restricted cash</t>
  </si>
  <si>
    <t>Total cash provided by (used in) financing activities</t>
  </si>
  <si>
    <t>Investing activities</t>
  </si>
  <si>
    <t>Net exploration and evaluation expenditure</t>
  </si>
  <si>
    <t>Total cash provided by (used in) investing activities</t>
  </si>
  <si>
    <t>Increase (decrease) in cash</t>
  </si>
  <si>
    <t>Foreign exchange gain (loss) on cash denominated in a foreign currency</t>
  </si>
  <si>
    <t>Cash, beginning of year</t>
  </si>
  <si>
    <t>Cash, end of year</t>
  </si>
  <si>
    <t>Cash interest received</t>
  </si>
  <si>
    <t>Taxes paid</t>
  </si>
  <si>
    <t>Reporting entity</t>
  </si>
  <si>
    <t>Reporting entity [Text Block]</t>
  </si>
  <si>
    <t>1.
Reporting entity:
Australian-Canadian Oil Royalties Ltd. was incorporated April 28, 1997 in British Columbia, Canada. On October 1, 2013, Australian-Canadian Oil Royalties Ltd. amalgamated with International TME Resources Inc. and was renamed Chelsea Oil and Gas Ltd. (“Chelsea” or the “Company”). The address of the Company’s head office is
127,
10
th</t>
  </si>
  <si>
    <t>Going concern</t>
  </si>
  <si>
    <t>Going concern [Text Block]</t>
  </si>
  <si>
    <t xml:space="preserve">2.
Going concern:
The accompanying consolidated financial statements have been prepared on a going concern basis. The going concern basis of presentation assumes that the Company will continue in operation for the foreseeable future and will be able to realize its assets and discharge its liabilities and commitments in the normal course of business. The Company’s properties are principally in the exploration and development stage and, as a result, the Company has minimal sources of operating cash flow. The continued operations, and exploration and development activities (including commitments in note 18) depend on the ability of the Company to obtain financing. For the year ended December 31, 2017, the Company has negative cash flow from operations. Company incurred a consolidated net loss of $9,925,337
during the year ended December 31, 2017 and, as of that date, the Company’s consolidated current liabilities exceeded its total assets by $3,405,090. These conditions create a material uncertainty that casts significant doubt on the Company’s ability to continue as a going concern.
Additional funds will be required to explore and develop the Company’s properties and to place them into commercial production. Since 2016 the Company has received reimbursements from an arm’s length party (the “Sponsor”) for facilitating funding and restructuring efforts. There is no obligation to repay these reimbursements (note 19).
The only other source of future funds presently available to the Company is through the issuance of share capital, or by the sale of an interest in any of its working and royalty interests in whole or in part. The Company is in discussions with the note holder to extend the maturity date of the shareholder loan. The ability of the Company to arrange such financing or sale of an interest in the future will depend in part upon the prevailing market conditions as well as the business performance of the Company. There can be no assurance that the Company will be successful in its efforts to arrange additional financing, if needed, on terms satisfactory to the Company or at all. If additional financing is raised through the issuance of shares, control of the Company may change and shareholders may suffer dilution. If adequate financing is not available, the Company may be required to delay, reduce the scope of, or eliminate one or more exploration activities or relinquish rights to certain of its interests.
The amounts shown as property, plant and equipment and exploration and evaluation assets represent acquisition costs net of recoveries to date, less amounts written off or impaired, and do not necessarily represent present or future values. Recoverability of the amounts shown for property, plant and equipment and exploration and evaluation assets is dependent upon the discovery of economically recoverable reserves, securing and maintaining title and beneficial interest in the properties, the ability of the Company to obtain financing necessary to complete the exploration and development of its exploration and evaluation assets, and on future profitable production or proceeds from the disposition of the property, plant and equipment and exploration and evaluation interests. The consolidated financial statements do not reflect adjustments that would be necessary if the going concern basis was not appropriate. If the going concern basis was not appropriate for these consolidated financial statements, then significant adjustments would be necessary in the carrying value of assets and liabilities, the reported revenues and expenses, and the classifications used in the statement of financial position. The appropriateness of the going concern basis is dependent upon the events and circumstances outlined above. </t>
  </si>
  <si>
    <t>Basis of preparation</t>
  </si>
  <si>
    <t>Basis of preparation [Text Block]</t>
  </si>
  <si>
    <t>3.
Basis of preparation:
a)
Statement of compliance:
These consolidated financial statements of the Company have been prepared in accordance with International Financial Reporting Standards and interpretations (collectively referred to as “IFRS”) as issued by the International Accounting Standards Board (“IASB”). These consolidated financial statements were approved by the Board of Directors on April 30, 2018.
b)
Basis of preparation:
The consolidated financial statements have been prepared on the historical cost basis. The Company’s accounting policies have been applied consistently to all periods presented in these consolidated financial statements.
c)
Functional and presentation currency:
These consolidated financial statements are expressed in US dollars (“$” or “US$”), which is the Company’s functional currency. The Company’s wholly owned subsidiaries Cooper-Eromanga Oil Inc. and Chelsea Oil Australia Pty have a functional currency of Australian dollars (“A$” or “AUD”).
d)
Use of estimates and judgments:
The preparation of the consolidated financial statements in conformity with IFRS requires management to make estimates and use judgment regarding the reported amounts of assets and liabilities and disclosures of contingent assets and liabilities as at the date of the consolidated financial statements and the reported amounts of revenues and expenses during the year. By their nature, estimates are subject to measurement uncertainty and changes in such estimates in future periods could require a material change in the financial statements. Accordingly, actual results may differ from the estimated amounts as future confirming events occur. Significant estimates and judgments made by management in the preparation of these consolidated financial statements are as follows:
Recoverability of asset carrying values
The recoverability of oil and gas asset carrying values are assessed at a cash generating unit (“CGU”) level. Determination of what constitutes a CGU is subject to management judgments. The asset composition of a CGU can directly impact the recoverability of the assets included therein. The key estimates used in the determination of cash flows from oil and natural gas reserves include the following:
i)
Reserves – Assumptions that are valid at the time of reserve estimation may change significantly when new information becomes available. Changes in forward price estimates, production costs or recovery rates may change the economic status of reserves and may ultimately result in reserves being restated.
ii)
Oil and natural gas prices – Forward price estimates are used in the cash flow model. Commodity prices can fluctuate for a variety of reasons including supply and demand fundamentals, inventory levels, exchanges rates, weather, economic and geopolitical factors.
iii)
Discount rate – The discount rate used to calculate the net present value of cash flows is based on estimates of an approximate industry peer group weighted average cost of capital. Changes in the general economic environment could result in significant changes to this estimate.
Impairment, depletion and depreciation Amounts recorded for depletion and depreciation and amounts used for impairment calculations are based on estimates of total proved and probable petroleum and natural gas reserves and future development capital. By their nature, the estimates of reserves, including the estimates of future prices, costs and future cash flows, are subject to measurement uncertainty. Accordingly, the impact to the consolidated financial statements in future periods could be material.
Decommissioning obligations Amounts recorded for decommissioning obligations and the related accretion expense requires the use of estimates with respect to the amount and timing of decommissioning expenditures. Actual costs and cash outflows can differ from estimates because of changes in laws and regulations, public expectations, market conditions, discovery and analysis of site conditions and changes in technology. Other provisions are recognized in the period when it becomes probable that there will be a future cash outflow.
Share-based compensation Compensation costs recognized for share based compensation plans are subject to the estimation of what the ultimate payout will be using pricing models such as the Black-Scholes model which is based on significant assumptions such as volatility, dividend yield and expected term. Several compensation plans are also performance based and are subject to management’s judgment as to whether or not performance criteria will be met.
Deferred income taxes Tax interpretations, regulations and legislation in the various jurisdictions in which the Company operates are subject to change. As such income taxes are subject to measurement uncertainty. Deferred income tax assets are assessed by management at the end of the reporting period to determine the likelihood that they will be realized from future taxable earnings.</t>
  </si>
  <si>
    <t>Significant accounting policies</t>
  </si>
  <si>
    <t>Significant accounting policies [Text Block]</t>
  </si>
  <si>
    <t>4.
Significant accounting policies:
The accounting policies set out below have been applied consistently to all periods presented in these consolidated financial statements, and have been applied consistently by the Company and its subsidiaries.
a)
Basis of consolidation:
(i) Subsidiaries: Subsidiaries are entities controlled by the Company. Control exists when an entity is exposed to, or has rights to variable returns from its involvement with the entity and has the ability to affect these returns through its power over the entity. The financial statements of subsidiaries are included in the consolidated financial statements from the date that control commences until the date that control ceases. Transaction costs that are incurred in connection with a business combination, other than those costs associated with the issue of debt or equity securities, or recognized in profit or loss.
(ii) Jointly owned operations and jointly owned assets:
The Company conducts many of its oil and gas production activities through jointly controlled operations and the consolidated financial statements reflect only the Company’s proportionate interest in such activities. Joint control exists for contractual arrangements governing the Company's assets whereby the Company has less than
100
per cent working interest, all of the partners have control of the arrangement collectively, and spending on the project requires unanimous consent of all parties that collectively control the arrangement and share the associated risks. The Company does not have any joint arrangements that are structured through joint venture arrangements.
(iii) Transactions eliminated on consolidation: Intercompany balances and transactions, and any unrealized income and expenses arising from intercompany transactions are eliminated in preparing the consolidated financial statements.
b)
Foreign currency:
i)
Transactions in foreign currencies are generally translated to the entities functional currency at the average exchange rate for the period. Monetary assets and liabilities denominated in foreign currencies are translated to the functional currency at the period end exchange rate. Non-monetary assets and liabilities denominated in foreign currencies that are carried at fair value are translated to the functional currency at the exchange rate at the date that the fair value was determined. Non- monetary assets held at historical cost are not retranslated subsequent to initial recognition. Foreign currency differences arising on translation are recognized in earnings in the period in which they arise.
ii)
Assets and liabilities of the Company’s Australian operations are translated into US dollars at period- end exchange rates while revenues and expenses are translated using average rates for the period. Gains and losses from the translation are deferred and included in accumulated other comprehensive loss (“AOCI”).
c)
Financial instruments:
(i) Non-derivative fi nancial instruments: Non-derivative financial instruments comprise cash and restricted cash, accounts receivable, shareholder loans and trade and other payables. Non-derivative financial instruments are recognized initially at fair value. Subsequent to initial recognition non-derivative financial instruments are measured as described below.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when there is a legally enforceable right to offset the recognized amounts and there is an intention to settle on a net basis, or realize the asset and settle the liability simultaneously.
Cash and cash equivalents:
Cash and cash equivalents are comprised of cash on hand, term deposits held with banks, and other short-term highly liquid investments with original maturities of three months or less.
Financial assets at fair value through profit or loss:
An instrument is classified at fair value through profit or loss if it is held for trading or is designated as such upon initial recognition. Financial instruments are designated at fair value through profit or loss if the Company manages such investments and makes purchase and sale decisions based on their fair value in accordance with the Company’s risk management or investment strategy. Upon initial recognition attributable transaction costs are recognized in profit or loss when incurred. Financial instruments are measured at fair value and changes therein are recognized in profit or loss.
Other:
Other non-derivative financial instruments, such as accounts receivable, shareholder loans and trade and other payables, are measured at amortized cost using the effective interest method, less any impairment losses for financial assets.
(ii) Equity instruments: Equity instruments including common shares, options and warrants are classified as equity. Incremental costs directly attributable to the issue of common shares and share options are recognized as a deduction from equity, net of any tax effects, if any.
d)
Property, plant and equipment and exploration and evaluation assets:
(i) Recognition and measurement:
Development and production (“D&amp;P”) costs: Property, plant and equipment is stated at cost, less accumulated depletion and depreciation and accumulated impairment losses. The initial cost of an asset comprises its purchase price or construction cost, any costs directly attributable to bringing the asset into operation, the initial estimate of any decommissioning obligation, if any, and, for qualifying assets, borrowing costs. The purchase price or construction cost is the aggregate amount paid and the fair value of any other consideration given to acquire the asset. Expenditures on major maintenance, inspections or overhauls are capitalized when the item enhances the life or performance of an asset above its original standard. Such capitalized oil and natural gas interests generally represent costs incurred in developing proved and/or probable reserves and bringing in or enhancing production from such reserves, and are accumulated on a field or geotechnical area basis. The carrying amount of any replaced or sold component is derecognized. The costs of the day-today servicing of property, plant and equipment are recognized in profit or loss as incurred. Where an asset or part of an asset that was separately depreciated is replaced and it is probable that future economic benefits associated with the item will flow to the Company, the expenditure is capitalized and the carrying amount of the replaced asset is derecognized. General and administrative costs associated with property acquisition development activities are capitalized.
Exploration and evaluation (“E&amp;E”) expenditures:
Pre-licence costs are recognized in the statement of loss as incurred.
Exploration and evaluation expenditures, including the costs of acquiring licences and directly attributable general and administrative costs, geological and geophysical costs, other direct costs of exploration (drilling, trenching, sampling and evaluating the technical feasibility and commercial viability of extraction) and appraisal are accumulated and capitalized as E&amp;E assets.
On a quarterly basis, a review of any areas classified and accounted for as E&amp;E is performed to determine whether enough information exists to make a determination of the technical feasibility and commercial viability of the area. Where appropriate, review may indicate that an area should be further sub-divided due to a significant portion having been explored whilst a significant undeveloped portion with different traits (i.e. different zone, technical approach, play type, etc.) remains that requires additional E&amp;E activities to arrive at the point where it can be assessed for technical feasibility and commercial viability.
The assessment of technical feasibility and commercial viability is performed on an area level basis unless further sub-division is merited. Depending on the extent and complexity of the prospective play, many wells may need to be drilled and potentially significant E&amp;E costs accumulated prior to obtaining enough information to make the determination of technical feasibility and commercial viability possible. E&amp;E costs are not amortized prior to the conclusion of appraisal activities. At the completion of appraisal activities, if technical feasibility is demonstrated and commercial reserves are discovered, then, the carrying value of the relevant E&amp;E asset will be reclassified as a D&amp;P asset into the CGU to which it relates, but only after the carrying value of the relevant E&amp;E asset has been assessed for impairment, and where appropriate, its carrying value adjusted. Typically, technical feasibility and commercial viability of extracting a mineral resource is considered to be demonstrable when proved or probable reserves are determined to exist. However, if the Company determines the area or portion thereof is not technically feasible and commercially viable, accumulated E&amp;E costs are expensed.
(ii) Depletion and depreciation: The net carrying value of working interest development and production assets is depleted using the unit of production method by reference to the ratio of production in the year to the related proven and probable reserves, taking into account estimated future development costs necessary to bring those reserves into production. These estimates are reviewed by independent reserve engineers at least annually. Natural gas reserves are converted to barrels of oil equivalent based on relative energy content of 6:1. For other assets, depreciation is recognized in profit or loss on a straight-line basis over the estimated useful lives of each part of an item of property, plant and equipment. Leased assets are depreciated over the shorter of the lease term and their useful lives unless it is reasonably certain that the Company will obtain ownership by the end of the lease term. The estimated useful lives for other assets for the current and comparative years are as follows:
Office equipment
5
–
12
years
Fixtures and fittings
5
–
10
years
Depreciation methods, useful lives and residual values are reviewed at each reporting date.
iii) Subsequent costs: Costs incurred subsequent to the determination of technical feasibility and commercial viability and the costs of replacing parts of property, plant and equipment are recognized as oil and natural gas interests only when they increase the future economic benefits embodied in the specific asset to which they relate. All other expenditures are recognized in earnings as incurred. Such capitalized oil and natural gas interests generally represent costs incurred in developing proved and/or probable reserves and bringing in or enhancing production from such reserves, and are accumulated on a field or geotechnical area basis. The carrying amount of any replaced or sold component is derecognized. The costs of the periodic servicing of property, plant and equipment are recognized in earnings as incurred.
e)
Impairment:
(i)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ll impairment losses are recognized in profit or loss. An impairment loss is reversed when there is a significant change in the underlying estimates or other objective evidence. For financial assets measured at amortized cost the reversal is recognized in profit or loss.
(ii) Non- fi nancial assets: Exploration and evaluation assets are tested for impairment when reclassified to D&amp;P assets or whenever facts and circumstances indicate potential impairment. Exploration and evaluation assets are tested separately for impairment or grouped with the associated cash generating unit. An impairment loss is recognized for the amount by which the exploration and evaluation expenditure&amp;#8217;s carrying amount exceeds its recoverable amount. The carrying amount of D&amp;P assets are reviewed for impairment when indicators of such impairment exist. If any indication of impairment exists an estimate of the asset&amp;#8217;s recoverable amount is calculated. Assets are grouped for impairment assessment purposes at CGU level at which there are identifiable cash inflows that are largely independent of the cash inflows of other groups of assets. The recoverable amount of an asset or CGU is the greater of its fair value less costs of disposal and its value in use. Where the carrying amount of an asset group exceeds its recoverable amount, the asset group is considered impaired and is written down to its recoverable amount. An impairment loss is charged to the statement of comprehensive loss.
In assessing value in use, the estimated future cash flows are adjusted for the risks specific to the asset group and are discounted to their present value using a pre-tax discount rate that reflects current market assessments of the time value of money. Fair value less costs of disposal is generally determined at the current market bid price, when an active market exists. The intent is that this represents what a market participant would pay to acquire control of the CGU.
For assets excluding goodwill,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e increased amount cannot exceed the carrying amount that would have been determined, net of depreciation, had no impairment loss been recognized for the asset in prior years.
f)
Business combinations:
The acquisition method of accounting is used to account for acquisitions of subsidiaries and assets that meet the definition of a business under IFRS. The cost of an acquisition is measured as the fair value of the assets given, equity instruments issued and liabilities incurred or assumed at the date of exchange. The recognized amount of identifiable assets acquired and liabilities and contingent liabilities assumed in a business combination are measured mostly at fair value at the acquisition date. The excess of the cost of acquisition over the recognized amount of identifiable assets, liabilities and contingent liabilities acquired is recorded as goodwill. If the cost of acquisition is less than the recognized amount of the net assets of the subsidiary acquired, the difference is recognized immediately in earnings.
g)
Share-based payments:
The grant date fair value of equity-settled options and warrants granted to employees is recognized as share-based compensation expense, with a corresponding increase in contributed surplus over the vesting period. Each tranche granted is considered a separate grant and is fair valued independently. A forfeiture rate is estimated on the grant date and is adjusted to reflect the actual number of options that vest.
h)
Provisions:
A provision is recognized if, as a result of a past event, the Company has a present legal or constructive obligation that can be estimated reliably, and it is probable that an out flow of economic benefits will be required to settle the obligation. Provisions are determined by discounting the expected future cash flows at a pre-tax rate that reflects current market assessments of the time value of money and the risks specific to the liability. Provisions are not recognized for future operating losses.
Decommissioning obligations:
The Company’s activities can give rise to dismantling, decommissioning and site disturbance re-mediation activities. Provision is made for the estimated cost of site restoration and capitalized in the relevant asset category.
Decommissioning obligations are measured at the present value of management’s best estimate of expenditure required to settle the present obligation at the statement of financial position date. Subsequent to the initial measurement, the obligation is adjusted at the end of each period to reflect the passage of time and changes in the estimated future cash flows underlying the obligation.
The increase in the provision due to the passage of time is recognized as finance costs whereas increases/decreases due to changes in the estimated future cash flows are capitalized. Actual costs incurred upon settlement of the asset retirement obligations are charged against the provision to the extent the provision was established.
i)
Revenue:
Revenue from the sale of oil and natural gas is recorded when the significant risks and rewards of ownership of the product is transferred to the buyer which is usually when legal title passes to the external party. This is generally at the time product enters the pipeline or delivered to the refinery.
Revenue is measured net of discounts, customs duties and royalties.
Tariffs and tolls charged to other entities for use of pipelines and facilities owned by the Company are recognized as revenue as they accrue in accordance with the terms of the service or tariff and tolling agreements.
Royalty income is recognized as it accrues in accordance with the terms of the overriding royalty agreements. Interest income is recognized as it is earned.
j)
Finance income and expenses:
Finance expense comprises interest expense on borrowings, accretion of the discount on provisions and transaction costs.
Borrowing costs incurred for the construction of qualifying assets are capitalized during the period of time that is required to complete and prepare the assets for their intended use or sale. All other borrowing costs are recognized in profit or loss using the effective interest method.
Finance income is recognized as it accrues in profit or loss, using the effective interest method.
k)
Per share amounts:
Basic loss per share is calculated by dividing the profit or loss attributable to common shareholders of the Company by the weighted average number of common shares outstanding during the period. Diluted earnings per share is determined by adjusting the profit attributable to common shareholders and the weighted average number of common shares outstanding for the effects of dilutive instruments such as options granted to employees. The calculation assumes that the proceeds on exercise of options are used to repurchase shares at the current market price.
l)
Segment reporting:
A segment is a distinguishable component of the Company that is engaged either in providing related products or services (business segment), or in providing products or services within a particular economic environment (geographic segment), which is subject to risks and returns that are different from those of other segments. The Company has one reportable segment, which comprises all property, plant and equipment and exploration and evaluation assets in Australia. Property, plant and equipment is comprised primarily of overriding royalty interests, which are the only revenue generating assets of the Company.
m)
Recent accounting pronouncements:
IFRS 15 – “Revenue from contracts with customers”, replaces International Accounting Standard 11, “Construction Contracts” (“IAS 11”), IAS 18, “Revenue” (“IAS 18”), and several revenue-related interpretations. IFRS 15 establishes a single revenue recognition framework that applies to contracts with customers. The standard requires an entity to recognize revenue to reflect the transfer of goods and services for the amount it expects to receive, when control is transferred to the purchaser. Disclosure requirements have also been expanded. This IFRS became effective for periods beginning on or after January 1, 2018 and the Company has evaluated the impact of the standard on its consolidated financial statements and determined the impact will not be significant. The Company will adopt the additional disclosure requirements.
IFRS 9 – “Financial Instruments”, which is the result of the first phase of the IASB’s project to replace IAS 39 – “Financial Instruments: Recognition and Measurement”. The new standard replaces the current multiple classification and measurement models for financial assets and liabilities with a single model that has only two classification categories: amortized cost and fair value. This IFRS became effective for periods beginning on or after January 1, 2018 and the Company has evaluated the impact of the standard on its consolidated financial statements and determined the impact will not be significant. The Company will adopt the additional disclosure requirements.
In January 2016, the IASB issued the complete IFRS 16 Leases ("IFRS 16") which replaces IAS 17, Leases. The effective date of IFRS 16 is for annual periods beginning on or after January 1, 2019 and early adoption is permitted. Under IFRS 16, a single recognition and measurement model will apply for lessees which will require recognition of assets and liabilities for most leases. The extent of the impact of adoption of the standard has not yet been determined.</t>
  </si>
  <si>
    <t>Determination of fair values</t>
  </si>
  <si>
    <t>Determination of fair values [Text Block]</t>
  </si>
  <si>
    <t>5.
Determination of fair values:
A number of the Company’s accounting policies and disclosures require the determination of fair value, both for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The different levels of financial instrument valuation methods have been defined as follows:
Level 1 fair value measurements are based on unadjusted quoted market prices.
Level 2 fair value measurements are based on valuation models and techniques where the significant inputs are derived from quoted indices.
Level 3 fair value measurements are based on unobservable information.
The carrying value of cash and restricted cash, accounts receivables, shareholder loans and trade and other payables included in the consolidated statements of financial position approximate fair value due to the short term nature of those instruments.
The fair value of warrants is measured using a Black–Scholes option pricing model. Measurement inputs include share price on measurement date, exercise price of the instrument, expected volatility based on peer comparisons weighted average expected life of the instruments based on historical experience and general option holder behavior, expected dividends, and the risk–free interest rate.</t>
  </si>
  <si>
    <t>Financial risk management</t>
  </si>
  <si>
    <t>Financial risk management [Text Block]</t>
  </si>
  <si>
    <t>6.
Financial risk management:
The Company’s activities expose it to a variety of financial risks that arise as a result of its exploration, development, production, and financing activities such as:
• Credit risk
• Liquidity risk
• Market risk This note presents information about the Company’s exposure to each of the above risks, the Company’s objectives, policies and processes for measuring and managing risk, and the Company’s management of capital. Further quantitative disclosures are included throughout these consolidated financial statements. The Board of Directors oversees managements’ establishment and execution of the Company’s risk management framework. Management has implemented and monitors compliance with risk management policies. The Company’s risk management policies are established to identify and analyze the risks faced by the Company, to set appropriate risk limits and controls, and to monitor risks and adherence to market conditions and the Company’s activities.
a)
Credit risk:
The Company is exposed to credit risk in relation to its cash, restricted cash and accounts receivable. The Company maintains cash with highly rated international banks and therefore considers these assets to have negligible credit risk. Credit risk is the potential financial loss to the Company if a customer is unable to meet its contractual obligations and arises principally from the Company's accounts receivables. The Company's accounts receivable is comprised of:
• Overriding royalty payments
• Customers
• Joint venture partners
The Company’s accounts receivable are with overriding royalty owners, customers and joint arrangement partners who are in the petroleum and natural gas business and are subject to normal credit risks. Concentration of credit risk is mitigated by marketing production to purchasers under normal industry sale and payment terms. The Company routinely assesses the financial strength of its customers and joint venture partners. The Company’s maximum exposure to credit risk relates to its cash and cash equivalents and accounts receivable.
Accounts receivable:
The Company’s operations are primarily in Australia. The Company’s exposure to credit risk is influenced mainly by the individual characteristics of each counter party. The Company expects to collect the outstanding receivables in the normal course of operations. As at December 31, 2017 the Company’s accounts receivables are current and due within
90
days.
Cash and cash equivalents:
The Company limits its exposure to credit risk by only investing in liquid securities and only with highly rated counterparties. The Company’s cash is currently held by banks with AA or equivalent credit ratings or better. Given these credit ratings, management does not expect any counterparty to fail to meet its obligations.
b)
Liquidity risk:
Liquidity risk is the risk that the Company will not be able to meet its financial obligations as they fall due.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including the servicing of financial obligations; this excludes the potential impact of extreme circumstances that cannot reasonably be predicted, such as natural disasters and political unrest. To achieve this objective, the Company prepares annual capital expenditure budgets, which are regularly monitored and updated as considered necessary. As at December 31, 2017, the Company’s financial liabilities being trade and other payables and shareholder loans are due within one year (refer to note 2).
c)
Market risk:
Market risk is the risk that changes in market prices, such as foreign exchange rates, commodity prices and interest rates will affect the Company’s net earnings or the value of financial instruments. The objective of market risk management is to manage and control market risk exposures within acceptable limits, while maximizing returns.
Interest rate risk:
Interest rate risk is the risk that future cash flows will fluctuate as a result of changes in market interest rates. The shareholder loans bear interest at the prescribed rate in the debenture agreements. The effect of interest rate fluctuations would not have had a significant effect on the Company’s reported net loss for the years ended December 31, 2017, 2016, and 2015.
Commodity price risk:
Commodity price risk is the risk that the fair value of financial instruments or future cash flows will fluctuate as a result of changes in commodity prices. Petroleum and natural gas prices are impacted by not only the relationship between the Australian and US dollar but also world economic events that dictate the levels of supply and demand. At this time production from the Company’s oil and gas properties are not sufficient to justify the utilisation of financial instruments including derivatives, or physical instruments including forward sales contracts. The Company will continually evaluate its exposure to commodity price risks, and if production and associated revenues increase, the Company will consider the use of derivatives and other instruments to mitigate its risk exposure.
Foreign currency risk:
Currency risk is the risk that the fair value of future cash flows will fluctuate as a result of changes in foreign exchange rates. The reporting and functional currency of the Company is US$. A material proportion of the Company’s capital expenditures and major service contracts related to the exploration and development in Australia are denominated in A$, and as such the Company holds a significant proportion of its cash in A$ in order to mitigate against foreign currency risk.
The Company’s operations are in foreign jurisdictions, therefore the Company is exposed to foreign currency exchange rate risk on some of its activities. General and administrative expenses, are denominated in currencies other than US$ including A$ and Canadian dollars (C$). The Company also settles certain capital expenditures in A$. To match the foreign currency on the trade payables related to these activities the Company may hold cash in the currency of the transaction.
The following table contains an analysis of US$ equivalent cash balances, trade receivables and trade payables denominated in each currency:
Cash and
Trade
Trade
Restricted Cash
Receivables
Payable
As at December 31, 2017
Denominated in US$ $
10,747
$
1,238
$
344,045
Denominated in A$
189,913
1,628
149,019
Denominated in C$
1,556
615
329,588
$
202,216
$
3,481
$
822,652
d)
Capital management: The Company's objectives when managing capital are to safeguard the Company's ability to continue as a going concern and to maintain a flexible capital structure which will allow it to pursue the development of its oil and gas properties. Therefore, the Company monitors the level of risk incurred in its oil and gas property expenditures relative to its capital structure. The Company considers its capital structure to include working capital and shareholders' equity. The Company monitors its capital structure and makes adjustments in light of changes in economic conditions and the risk characteristics of the underlying assets. The Company is dependent on external financing to fund its activities. In order to carry out the planned exploration and pay for administrative costs, the Company will raise additional amounts to meet working capital needs. Management reviews its capital management approach on an ongoing basis and believes that this approach, given the relative size of the Company, is reasonable. The Company is not subject to any capital restrictions.</t>
  </si>
  <si>
    <t>Cash and restricted cash</t>
  </si>
  <si>
    <t>Cash and restricted cash [Text Block]</t>
  </si>
  <si>
    <t>7.
Cash and restricted cash:
At December 31, 2017, the Company held cash of $15,118
(2016 – $15,341). Cash at banks earn interest at floating rates based on daily bank deposit rates. Short term deposits are made for varying periods of between one day and three months, depending on the cash requirements of the Company, and earn interest at the respective short term deposit rates.
At December 31, 2017, the Company held restricted cash of $187,098
(2016 – $172,703). Restricted cash is cash held on deposit with a chartered Australian bank which will be returned to the Company when it satisfies the capital commitments pertaining to the licenses.</t>
  </si>
  <si>
    <t>Shareholder loans [Text Block]</t>
  </si>
  <si>
    <t>8.
Shareholder loans:
2017
2016
2015
Loans on acquisition of Surat Basin properties $
3,000,000
$
3,000,000
$
3,000,000
Accrued and unpaid interest thereon
1,547,427
1,201,120
881,185
$
4,547,427
$
4,201,120
$
3,881,185
Concurrent with the acquisition of the assets in the Surat Basin in Australia, on March 1, 2012 the Company agreed to pay certain vendors $3.0
million within
12
months and
8.57
million shares of the Company. The loan was non-interest bearing and was recorded at net present value of $2,770,084
and is secured by the Surat assets.
On March 25, 2013, the Company agreed to amend the terms of the loan so that interest would accrue at
8% per annum, with interest accruing from September 1, 2012.
On February 28, 2015, the Company and shareholder agreed to extend the loan to February 28, 2016. At the date of these consolidate financial statements the shareholder has the right to demand repayment. The debt continues to accrue interest on the same terms as previously agreed. The Company is in discussions with the debtholder to further extend maturity of the debt.</t>
  </si>
  <si>
    <t>Property, Plant and Equipment</t>
  </si>
  <si>
    <t>Property, Plant and Equipment [Text Block]</t>
  </si>
  <si>
    <t xml:space="preserve">9.
Property, Plant and Equipment:
Cost or deemed cost
Balance at December 31,
2017, 2016 and 2015
$
1,178,999
Accumulated depletion and depreciation
Balance at January 31, 2015
$
166,757
Depletion and depreciation expense
112,482
Balance at December 31, 2015
279,239
Depletion and depreciation expense
112,482
Balance at December 31, 2016
391,721
Depletion and depreciation expense
112,482
Balance at December 31, 2017
504,203
Net book value $
As at December 31, 2015
899,760
As at December 31, 2016
787,278
As at December 31, 2017
$
674,795
The Company’s property, plant and equipment is comprised primarily of its overriding royalty interests (“Royalty CGU”) in Australia. These interests are currently the Company’s only revenue generating asset. At December 31, 2017 and 2016, there were no indicators of impairment identified. As a result no impairment testing was conducted. At December 31, 2015, management identified impairment indicators in its Royalty CGU as a result of a decline in global commodity prices and significantly reduced access to debt and equity financings in the exploration and production sector. The recoverable amount of the CGU was estimated using fair value less costs of disposal based on comparable market transactions and multiples. It was determined that no impairment was required as the recoverable amount was higher than the carrying amount. </t>
  </si>
  <si>
    <t>Exploration and evaluation assets [Text Block]</t>
  </si>
  <si>
    <t>10.
Exploration and evaluation assets:
Balance at January 1, 2015
$
10,597,994
Additions
141,960
Foreign exchange translation
(1,158,884
)
Balance at December 31, 2015
$
9,581,070
Additions
93,383
Foreign exchange translation
(123,354
)
Balance at December 31, 2016
$
9,551,099
Additions
58,568
Impairment
(9,352,640
)
Foreign exchange translation
827,470
Balance at December 31, 2017
$
1,084,497
Intangible exploration and evaluation assets consist of the Company’s exploration projects which are pending the determination of proven or probable reserves, or pending the decision by the Company to elect to proceed with the development of a project.
At December 31, 2017, management identified impairment indicators in its Georgina and Surat CGU’s as a result of significantly reduced access to debt and equity financings in the Australian exploration and production sector. The recoverable amounts of the CGU’s was estimated using fair value less costs of disposal based on comparable market transactions and multiples. The recoverable amount of the Surat CGU was estimated to be A$1.25
million resulting in an impairment of $6.2
million (A$8.0
million). The recoverable amount of the Georgina CGU was estimated to be $Nil
resulting in an impairment of $3.1
million (A$3.9
million).</t>
  </si>
  <si>
    <t>Decommissioning liability</t>
  </si>
  <si>
    <t>Decommissioning liability [Text Block]</t>
  </si>
  <si>
    <t>11.
Decommissioning liability:
The Company’s decommissioning liability results from the ownership interest in oil and natural gas assets. The Company has estimated the net present value of the decommissioning liability to be $402,400
as at December 31, 2017 (2016 – $366,517,
2015
– $360,283) based on an undiscounted inflation-adjusted total future liability of A$671,718
(2016 and 2015 – A$671,718). These payments are expected to be made over the next
25
years with the majority of costs to be incurred between 2025 and 2030. At December 31, 2017, the liability has been calculated using an inflation rate of
3.0% (2016 and 2015 –
3.0%) and discounted using a risk-free rate of
3.0% (2016 and 2015 –
3.0%).
Balance at January 1, 2015
$
390,902
Accretion expense
10,494
Foreign exchange translation
(41,113
)
Balance at December 31, 2015
$
360,283
Accretion expense
10,545
Foreign exchange translation
(4,311
)
Balance at December 31, 2016
$
366,517
Accretion expense
11,698
Foreign exchange translations
24,185
Balance at December 31, 2017
$
402,400</t>
  </si>
  <si>
    <t>Share capital</t>
  </si>
  <si>
    <t>Share capital [Text Block]</t>
  </si>
  <si>
    <t>12.
Share capital:
a)
Authorized:
Unlimited number of common shares with no par value.
Unlimited number of preferred shares, of which none have been issued.
b)
Issued and outstanding:
Number of
shares
Amount
Balance at January 1, 2016 and December 31, 2017 and 2016 and 2015
64,056,876
$
14,056,459
c)
Stock option plan:
Pursuant to resolutions of the Board of Directors of the Company dated January 9, 2013, the Company established a stock option plan for its directors, officers, consultants and employees under which the Company may grant options to acquire a maximum number of common shares equal to
10% of the total issued and outstanding shares of the Company. At December 31, 2017 and 2016, no options have been issued under this plan.
d)
Warrants:
On January 19, 2013, the Company granted
5.0
million warrants to directors, officers and consultants. These performance warrants have an exercise price of $0.25
per warrant, but are only exercisable if the share price of the Company exceeds $1.00
per share for ten consecutive trading days, with a minimum of
100,000
shares traded over the same period. The fair value of these warrants was estimated to be $254,938
using the Black-Scholes pricing model based on a volatility of
98%, risk-free interest rate of
1.5%, expected life of
2
years and no dividend yield.
On January 18, 2015, the Company extended the warrants for two years, expiring January 18, 2017. All other terms remained the same. The incremental fair value with respect to extending the warrant term was not significant.
On January 18, 2017, all
5.0
million of the warrants expired out of the money and the estimated fair value of $254,938
was transferred to contributed surplus.</t>
  </si>
  <si>
    <t>Finance expense [Text Block]</t>
  </si>
  <si>
    <t>13.
Finance expense:
2017
2016
2015
Interest income on cash $
(2,604
) $
(3,079
) $
(3,872
)
Interest expense
346,3070
319,935
295,622
Accretion on decommissioning liability.
11,698
10,545
10,494
Net finance expense
$
355,401
$
327,401
$
302,244</t>
  </si>
  <si>
    <t>Income taxes</t>
  </si>
  <si>
    <t>Income taxes [Text Block]</t>
  </si>
  <si>
    <t>14.
Income taxes:
The provision for income taxes differs from the amount that would have been expected by applying the combined federal and provincial tax rates to the loss for the year. This difference results from the following items:
2017
2016
2015
Loss before tax $
(9,923,195
) $
(539,569
) $
(462,647
)
Combined tax rate
27.0%
27.0%
25.0%
Expected income tax reduction $
(2,679,263
) $
(145,684
) $
(115,662
)
Increase (decrease) resulting from:
Effect of foreign tax rates
(10,788
)
(9,496
)
(13,141
)
Change in unrecognized deferred tax assets
2,688,768
155,249
127,787
Non-deductible and other
3,425
3,300
6,062
Income tax expense
2,142
3,369
5,046
The components of the recognized deferred income tax asset (liability) are as follows:
As at December 31
2017
2016
2015
Property, plant and equipment / exploration and evaluation assets - Canada $
(188,047
) $
(188,047
) $
(202,238
)
Non-capital losses – Canada
188,047
188,047
202,238
Property, plant and equipment / exploration and evaluation assets – Canada
-
(142,803
)
(142,803
)
Decommissioning obligations – Australia
-
109,955
142,803
Non-capital losses – Australia
-
32,848
-
Deferred tax asset (liability)
$
-
$
-
$
-
Deferred tax assets have not been recognized in respect of the following temporary differences:
As at December 31
2017
2016
2015
Canada:
Share issue costs $
-
$
-
$
58,010
Non-capital losses (expire 2024 to 2034)
4,854,066
4,759,377
4,486,366
$
4,854,066
$
4,759,377
$
4,544,376
As at December 31
2017
2016
2015
Australia:
Decommissioning obligations $
-
$
-
$
28,683
Non-capital losses
1,784,074
1,316,752
1,112,794
$
1,784,074
$
1,316,752
$
1,141,477
Deferred tax assets have not been recognized in respect of these items because it is not probable that future tax profit will be available against which the Company can utilize the benefits.</t>
  </si>
  <si>
    <t>Related party transactions</t>
  </si>
  <si>
    <t>Related party transactions [Text Block]</t>
  </si>
  <si>
    <t>15.
Related party transactions:
a)
Shareholder loans:
The Company’s shareholder loans are described in note 8. The loans were negotiated between the Company and the shareholders on terms comparable to arms-length transactions of similar type. The fair value of the shareholder loans approximates their carrying value at December 31, 2017, 2016 and 2015.
b)
Compensation of key management personnel:
The remuneration of directors and key executives is determined by the Board of Directors having regard to the performance of individuals and market trends. During 2017, 2016 and 2015, the Company did not incur any salaries and no key management or Director received any salary or consulting fees.
During 2013, key Company personnel received performance warrants. The fair value of these warrants was estimated using the Black-Scholes pricing model based on a volatility of
98%, risk-free interest rate of
1.5%, expected life of
2
years and no dividend yield. On January 18, 2017, all
5.0
million of the warrants expired out of the money.</t>
  </si>
  <si>
    <t>Loss per share</t>
  </si>
  <si>
    <t>Loss per share [Text Block]</t>
  </si>
  <si>
    <t>16.
Loss per share:
Basic per share amounts are calculated using the weighted average number of shares outstanding of
64,056,876
for the year ended December 31, 2017 (2016 –
64,056,876, 2015 –
64,056,876). In computing diluted per share amounts, all of the Company’s outstanding warrants were excluded from the calculation of the weighted average number of common shares outstanding as they were anti-dilutive.</t>
  </si>
  <si>
    <t>Subsidiaries and jurisdictions</t>
  </si>
  <si>
    <t>Subsidiaries and jurisdictions [Text Block]</t>
  </si>
  <si>
    <t>17.
Subsidiaries and jurisdictions:
The consolidated financial statements of the Company for the years ended December 31, 2017, 2016 and 2015 comprise the Company and the following subsidiaries:
Country of
% Equity
Incorporation
Assets Held
Interest
Chelsea Oil Australia Pty. Australia
PL
18, PL
40, PL
280
100%
Cooper-Eromanga Oil Inc. US
ATP
582
100%
Cooper Basin Oil and Gas Inc. US
-
20%</t>
  </si>
  <si>
    <t>Commitments</t>
  </si>
  <si>
    <t>Commitments [Text Block]</t>
  </si>
  <si>
    <t>18.
Commitments:
Remaining
Remaining
Current
Work Commitment
Work Commitment
License
License
Phase
($ million)
(A$ million)
Term
PL 18 Later Development $
3.9
AUD5.0
August 2024
PL 40 Later Development $
1.6
AUD2.0
September 2029
PL 280 Initial Development $
0.8
AUD1.0
August 2031
ATP 582 Second Term $
8.6
AUD11.0
August 2020
$
14.8
AUD19.0</t>
  </si>
  <si>
    <t>Expense reimbursements [Text Block]</t>
  </si>
  <si>
    <t>19.
Expense reimbursements:
During the year, the Company received $79,228
(2016 - $87,652, 2015 - $nil) reimbursements from the Sponsor. These reimbursements relate to travel and general and administrative expenses incurred during the year. The Sponsor has agreed to fund the Company’s funding and restructuring efforts. There is no obligation to repay these reimbursements.</t>
  </si>
  <si>
    <t>Summary of Significant Accounting Policies (Policies)</t>
  </si>
  <si>
    <t>Business consolidation [Policy Text Block]</t>
  </si>
  <si>
    <t>a)
Basis of consolidation:
(i) Subsidiaries: Subsidiaries are entities controlled by the Company. Control exists when an entity is exposed to, or has rights to variable returns from its involvement with the entity and has the ability to affect these returns through its power over the entity. The financial statements of subsidiaries are included in the consolidated financial statements from the date that control commences until the date that control ceases. Transaction costs that are incurred in connection with a business combination, other than those costs associated with the issue of debt or equity securities, or recognized in profit or loss.
(ii) Jointly owned operations and jointly owned assets:
The Company conducts many of its oil and gas production activities through jointly controlled operations and the consolidated financial statements reflect only the Company’s proportionate interest in such activities. Joint control exists for contractual arrangements governing the Company's assets whereby the Company has less than
100
per cent working interest, all of the partners have control of the arrangement collectively, and spending on the project requires unanimous consent of all parties that collectively control the arrangement and share the associated risks. The Company does not have any joint arrangements that are structured through joint venture arrangements.
(iii) Transactions eliminated on consolidation: Intercompany balances and transactions, and any unrealized income and expenses arising from intercompany transactions are eliminated in preparing the consolidated financial statements.</t>
  </si>
  <si>
    <t>Foreign currency [Policy Text Block]</t>
  </si>
  <si>
    <t>b)
Foreign currency:
i)
Transactions in foreign currencies are generally translated to the entities functional currency at the average exchange rate for the period. Monetary assets and liabilities denominated in foreign currencies are translated to the functional currency at the period end exchange rate. Non-monetary assets and liabilities denominated in foreign currencies that are carried at fair value are translated to the functional currency at the exchange rate at the date that the fair value was determined. Non- monetary assets held at historical cost are not retranslated subsequent to initial recognition. Foreign currency differences arising on translation are recognized in earnings in the period in which they arise.
ii)
Assets and liabilities of the Company’s Australian operations are translated into US dollars at period- end exchange rates while revenues and expenses are translated using average rates for the period. Gains and losses from the translation are deferred and included in accumulated other comprehensive loss (“AOCI”).</t>
  </si>
  <si>
    <t>Financial instruments [Policy Text Block]</t>
  </si>
  <si>
    <t>c)
Financial instruments:
(i) Non-derivative fi nancial instruments: Non-derivative financial instruments comprise cash and restricted cash, accounts receivable, shareholder loans and trade and other payables. Non-derivative financial instruments are recognized initially at fair value. Subsequent to initial recognition non-derivative financial instruments are measured as described below.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when there is a legally enforceable right to offset the recognized amounts and there is an intention to settle on a net basis, or realize the asset and settle the liability simultaneously.
Cash and cash equivalents:
Cash and cash equivalents are comprised of cash on hand, term deposits held with banks, and other short-term highly liquid investments with original maturities of three months or less.
Financial assets at fair value through profit or loss:
An instrument is classified at fair value through profit or loss if it is held for trading or is designated as such upon initial recognition. Financial instruments are designated at fair value through profit or loss if the Company manages such investments and makes purchase and sale decisions based on their fair value in accordance with the Company’s risk management or investment strategy. Upon initial recognition attributable transaction costs are recognized in profit or loss when incurred. Financial instruments are measured at fair value and changes therein are recognized in profit or loss.
Other:
Other non-derivative financial instruments, such as accounts receivable, shareholder loans and trade and other payables, are measured at amortized cost using the effective interest method, less any impairment losses for financial assets.
(ii) Equity instruments: Equity instruments including common shares, options and warrants are classified as equity. Incremental costs directly attributable to the issue of common shares and share options are recognized as a deduction from equity, net of any tax effects, if any.</t>
  </si>
  <si>
    <t>Property, plant and equipment and exploration and evaluation assets [Policy Text Block]</t>
  </si>
  <si>
    <t>d)
Property, plant and equipment and exploration and evaluation assets:
(i) Recognition and measurement:
Development and production (“D&amp;P”) costs: Property, plant and equipment is stated at cost, less accumulated depletion and depreciation and accumulated impairment losses. The initial cost of an asset comprises its purchase price or construction cost, any costs directly attributable to bringing the asset into operation, the initial estimate of any decommissioning obligation, if any, and, for qualifying assets, borrowing costs. The purchase price or construction cost is the aggregate amount paid and the fair value of any other consideration given to acquire the asset. Expenditures on major maintenance, inspections or overhauls are capitalized when the item enhances the life or performance of an asset above its original standard. Such capitalized oil and natural gas interests generally represent costs incurred in developing proved and/or probable reserves and bringing in or enhancing production from such reserves, and are accumulated on a field or geotechnical area basis. The carrying amount of any replaced or sold component is derecognized. The costs of the day-today servicing of property, plant and equipment are recognized in profit or loss as incurred. Where an asset or part of an asset that was separately depreciated is replaced and it is probable that future economic benefits associated with the item will flow to the Company, the expenditure is capitalized and the carrying amount of the replaced asset is derecognized. General and administrative costs associated with property acquisition development activities are capitalized.
Exploration and evaluation (“E&amp;E”) expenditures:
Pre-licence costs are recognized in the statement of loss as incurred.
Exploration and evaluation expenditures, including the costs of acquiring licences and directly attributable general and administrative costs, geological and geophysical costs, other direct costs of exploration (drilling, trenching, sampling and evaluating the technical feasibility and commercial viability of extraction) and appraisal are accumulated and capitalized as E&amp;E assets.
On a quarterly basis, a review of any areas classified and accounted for as E&amp;E is performed to determine whether enough information exists to make a determination of the technical feasibility and commercial viability of the area. Where appropriate, review may indicate that an area should be further sub-divided due to a significant portion having been explored whilst a significant undeveloped portion with different traits (i.e. different zone, technical approach, play type, etc.) remains that requires additional E&amp;E activities to arrive at the point where it can be assessed for technical feasibility and commercial viability.
The assessment of technical feasibility and commercial viability is performed on an area level basis unless further sub-division is merited. Depending on the extent and complexity of the prospective play, many wells may need to be drilled and potentially significant E&amp;E costs accumulated prior to obtaining enough information to make the determination of technical feasibility and commercial viability possible. E&amp;E costs are not amortized prior to the conclusion of appraisal activities. At the completion of appraisal activities, if technical feasibility is demonstrated and commercial reserves are discovered, then, the carrying value of the relevant E&amp;E asset will be reclassified as a D&amp;P asset into the CGU to which it relates, but only after the carrying value of the relevant E&amp;E asset has been assessed for impairment, and where appropriate, its carrying value adjusted. Typically, technical feasibility and commercial viability of extracting a mineral resource is considered to be demonstrable when proved or probable reserves are determined to exist. However, if the Company determines the area or portion thereof is not technically feasible and commercially viable, accumulated E&amp;E costs are expensed.
(ii) Depletion and depreciation: The net carrying value of working interest development and production assets is depleted using the unit of production method by reference to the ratio of production in the year to the related proven and probable reserves, taking into account estimated future development costs necessary to bring those reserves into production. These estimates are reviewed by independent reserve engineers at least annually. Natural gas reserves are converted to barrels of oil equivalent based on relative energy content of 6:1. For other assets, depreciation is recognized in profit or loss on a straight-line basis over the estimated useful lives of each part of an item of property, plant and equipment. Leased assets are depreciated over the shorter of the lease term and their useful lives unless it is reasonably certain that the Company will obtain ownership by the end of the lease term. The estimated useful lives for other assets for the current and comparative years are as follows:
Office equipment
5
–
12
years
Fixtures and fittings
5
–
10
years
Depreciation methods, useful lives and residual values are reviewed at each reporting date.
iii) Subsequent costs: Costs incurred subsequent to the determination of technical feasibility and commercial viability and the costs of replacing parts of property, plant and equipment are recognized as oil and natural gas interests only when they increase the future economic benefits embodied in the specific asset to which they relate. All other expenditures are recognized in earnings as incurred. Such capitalized oil and natural gas interests generally represent costs incurred in developing proved and/or probable reserves and bringing in or enhancing production from such reserves, and are accumulated on a field or geotechnical area basis. The carrying amount of any replaced or sold component is derecognized. The costs of the periodic servicing of property, plant and equipment are recognized in earnings as incurred.</t>
  </si>
  <si>
    <t>Impairment [Policy Text Block]</t>
  </si>
  <si>
    <t>e)
Impairment:
(i)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ll impairment losses are recognized in profit or loss. An impairment loss is reversed when there is a significant change in the underlying estimates or other objective evidence. For financial assets measured at amortized cost the reversal is recognized in profit or loss.
(ii) Non- fi nancial assets: Exploration and evaluation assets are tested for impairment when reclassified to D&amp;P assets or whenever facts and circumstances indicate potential impairment. Exploration and evaluation assets are tested separately for impairment or grouped with the associated cash generating unit. An impairment loss is recognized for the amount by which the exploration and evaluation expenditure&amp;#8217;s carrying amount exceeds its recoverable amount. The carrying amount of D&amp;P assets are reviewed for impairment when indicators of such impairment exist. If any indication of impairment exists an estimate of the asset&amp;#8217;s recoverable amount is calculated. Assets are grouped for impairment assessment purposes at CGU level at which there are identifiable cash inflows that are largely independent of the cash inflows of other groups of assets. The recoverable amount of an asset or CGU is the greater of its fair value less costs of disposal and its value in use. Where the carrying amount of an asset group exceeds its recoverable amount, the asset group is considered impaired and is written down to its recoverable amount. An impairment loss is charged to the statement of comprehensive loss.
In assessing value in use, the estimated future cash flows are adjusted for the risks specific to the asset group and are discounted to their present value using a pre-tax discount rate that reflects current market assessments of the time value of money. Fair value less costs of disposal is generally determined at the current market bid price, when an active market exists. The intent is that this represents what a market participant would pay to acquire control of the CGU.
For assets excluding goodwill,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e increased amount cannot exceed the carrying amount that would have been determined, net of depreciation, had no impairment loss been recognized for the asset in prior years.</t>
  </si>
  <si>
    <t>Business combinations [Policy Text Block]</t>
  </si>
  <si>
    <t>f)
Business combinations:
The acquisition method of accounting is used to account for acquisitions of subsidiaries and assets that meet the definition of a business under IFRS. The cost of an acquisition is measured as the fair value of the assets given, equity instruments issued and liabilities incurred or assumed at the date of exchange. The recognized amount of identifiable assets acquired and liabilities and contingent liabilities assumed in a business combination are measured mostly at fair value at the acquisition date. The excess of the cost of acquisition over the recognized amount of identifiable assets, liabilities and contingent liabilities acquired is recorded as goodwill. If the cost of acquisition is less than the recognized amount of the net assets of the subsidiary acquired, the difference is recognized immediately in earnings.</t>
  </si>
  <si>
    <t>Share-based payments [Policy Text Block]</t>
  </si>
  <si>
    <t>g)
Share-based payments:
The grant date fair value of equity-settled options and warrants granted to employees is recognized as share-based compensation expense, with a corresponding increase in contributed surplus over the vesting period. Each tranche granted is considered a separate grant and is fair valued independently. A forfeiture rate is estimated on the grant date and is adjusted to reflect the actual number of options that vest.</t>
  </si>
  <si>
    <t>Provisions [Policy Text Block]</t>
  </si>
  <si>
    <t>h)
Provisions:
A provision is recognized if, as a result of a past event, the Company has a present legal or constructive obligation that can be estimated reliably, and it is probable that an out flow of economic benefits will be required to settle the obligation. Provisions are determined by discounting the expected future cash flows at a pre-tax rate that reflects current market assessments of the time value of money and the risks specific to the liability. Provisions are not recognized for future operating losses.
Decommissioning obligations:
The Company’s activities can give rise to dismantling, decommissioning and site disturbance re-mediation activities. Provision is made for the estimated cost of site restoration and capitalized in the relevant asset category.
Decommissioning obligations are measured at the present value of management’s best estimate of expenditure required to settle the present obligation at the statement of financial position date. Subsequent to the initial measurement, the obligation is adjusted at the end of each period to reflect the passage of time and changes in the estimated future cash flows underlying the obligation.
The increase in the provision due to the passage of time is recognized as finance costs whereas increases/decreases due to changes in the estimated future cash flows are capitalized. Actual costs incurred upon settlement of the asset retirement obligations are charged against the provision to the extent the provision was established.</t>
  </si>
  <si>
    <t>Revenue [Policy Text Block]</t>
  </si>
  <si>
    <t>i)
Revenue:
Revenue from the sale of oil and natural gas is recorded when the significant risks and rewards of ownership of the product is transferred to the buyer which is usually when legal title passes to the external party. This is generally at the time product enters the pipeline or delivered to the refinery.
Revenue is measured net of discounts, customs duties and royalties.
Tariffs and tolls charged to other entities for use of pipelines and facilities owned by the Company are recognized as revenue as they accrue in accordance with the terms of the service or tariff and tolling agreements.
Royalty income is recognized as it accrues in accordance with the terms of the overriding royalty agreements. Interest income is recognized as it is earned.</t>
  </si>
  <si>
    <t>Finance income and expenses [Policy Text Block]</t>
  </si>
  <si>
    <t>j)
Finance income and expenses:
Finance expense comprises interest expense on borrowings, accretion of the discount on provisions and transaction costs.
Borrowing costs incurred for the construction of qualifying assets are capitalized during the period of time that is required to complete and prepare the assets for their intended use or sale. All other borrowing costs are recognized in profit or loss using the effective interest method.
Finance income is recognized as it accrues in profit or loss, using the effective interest method.</t>
  </si>
  <si>
    <t>Per share amounts [Policy Text Block]</t>
  </si>
  <si>
    <t>k)
Per share amounts:
Basic loss per share is calculated by dividing the profit or loss attributable to common shareholders of the Company by the weighted average number of common shares outstanding during the period. Diluted earnings per share is determined by adjusting the profit attributable to common shareholders and the weighted average number of common shares outstanding for the effects of dilutive instruments such as options granted to employees. The calculation assumes that the proceeds on exercise of options are used to repurchase shares at the current market price.</t>
  </si>
  <si>
    <t>Segment reporting [Policy Text Block]</t>
  </si>
  <si>
    <t>l)
Segment reporting:
A segment is a distinguishable component of the Company that is engaged either in providing related products or services (business segment), or in providing products or services within a particular economic environment (geographic segment), which is subject to risks and returns that are different from those of other segments. The Company has one reportable segment, which comprises all property, plant and equipment and exploration and evaluation assets in Australia. Property, plant and equipment is comprised primarily of overriding royalty interests, which are the only revenue generating assets of the Company.</t>
  </si>
  <si>
    <t>Description of accounting policy for Recent accounting pronouncements [Policy Text Block]</t>
  </si>
  <si>
    <t>m)
Recent accounting pronouncements:
IFRS 15 – “Revenue from contracts with customers”, replaces International Accounting Standard 11, “Construction Contracts” (“IAS 11”), IAS 18, “Revenue” (“IAS 18”), and several revenue-related interpretations. IFRS 15 establishes a single revenue recognition framework that applies to contracts with customers. The standard requires an entity to recognize revenue to reflect the transfer of goods and services for the amount it expects to receive, when control is transferred to the purchaser. Disclosure requirements have also been expanded. This IFRS became effective for periods beginning on or after January 1, 2018 and the Company has evaluated the impact of the standard on its consolidated financial statements and determined the impact will not be significant. The Company will adopt the additional disclosure requirements.
IFRS 9 – “Financial Instruments”, which is the result of the first phase of the IASB’s project to replace IAS 39 – “Financial Instruments: Recognition and Measurement”. The new standard replaces the current multiple classification and measurement models for financial assets and liabilities with a single model that has only two classification categories: amortized cost and fair value. This IFRS became effective for periods beginning on or after January 1, 2018 and the Company has evaluated the impact of the standard on its consolidated financial statements and determined the impact will not be significant. The Company will adopt the additional disclosure requirements.
In January 2016, the IASB issued the complete IFRS 16 Leases ("IFRS 16") which replaces IAS 17, Leases. The effective date of IFRS 16 is for annual periods beginning on or after January 1, 2019 and early adoption is permitted. Under IFRS 16, a single recognition and measurement model will apply for lessees which will require recognition of assets and liabilities for most leases. The extent of the impact of adoption of the standard has not yet been determined.</t>
  </si>
  <si>
    <t>Significant accounting policies (Tables)</t>
  </si>
  <si>
    <t>Disclosure of detailed information about estimated useful life or depreciation rate [Table Text Block]</t>
  </si>
  <si>
    <t>Office equipment
5
–
12
years
Fixtures and fittings
5
–
10
years</t>
  </si>
  <si>
    <t>Financial risk management (Tables)</t>
  </si>
  <si>
    <t>Disclosure of detailed information about foreign currency risk explanatory [Table Text Block]</t>
  </si>
  <si>
    <t>Cash and
Trade
Trade
Restricted Cash
Receivables
Payable
As at December 31, 2017
Denominated in US$ $
10,747
$
1,238
$
344,045
Denominated in A$
189,913
1,628
149,019
Denominated in C$
1,556
615
329,588
$
202,216
$
3,481
$
822,652</t>
  </si>
  <si>
    <t>Shareholder loans (Tables)</t>
  </si>
  <si>
    <t>Disclosure of detailed information about shareholder loans [Table Text Block]</t>
  </si>
  <si>
    <t>2017
2016
2015
Loans on acquisition of Surat Basin properties $
3,000,000
$
3,000,000
$
3,000,000
Accrued and unpaid interest thereon
1,547,427
1,201,120
881,185
$
4,547,427
$
4,201,120
$
3,881,185</t>
  </si>
  <si>
    <t>Property, Plant and Equipment (Tables)</t>
  </si>
  <si>
    <t>Disclosure of detailed information about property, plant and equipment [Table Text Block]</t>
  </si>
  <si>
    <t>Cost or deemed cost
Balance at December 31,
2017, 2016 and 2015
$
1,178,999
Accumulated depletion and depreciation
Balance at January 31, 2015
$
166,757
Depletion and depreciation expense
112,482
Balance at December 31, 2015
279,239
Depletion and depreciation expense
112,482
Balance at December 31, 2016
391,721
Depletion and depreciation expense
112,482
Balance at December 31, 2017
504,203
Net book value $
As at December 31, 2015
899,760
As at December 31, 2016
787,278
As at December 31, 2017
$
674,795</t>
  </si>
  <si>
    <t>Exploration and evaluation assets (Tables)</t>
  </si>
  <si>
    <t>Disclosure of detailed information about exploration assets explanatory [Table Text Block]</t>
  </si>
  <si>
    <t>Balance at January 1, 2015
$
10,597,994
Additions
141,960
Foreign exchange translation
(1,158,884
)
Balance at December 31, 2015
$
9,581,070
Additions
93,383
Foreign exchange translation
(123,354
)
Balance at December 31, 2016
$
9,551,099
Additions
58,568
Impairment
(9,352,640
)
Foreign exchange translation
827,470
Balance at December 31, 2017
$
1,084,497</t>
  </si>
  <si>
    <t>Decommissioning liability (Tables)</t>
  </si>
  <si>
    <t>Disclosure of detailed information about decommissioning liability [Table Text Block]</t>
  </si>
  <si>
    <t>Balance at January 1, 2015
$
390,902
Accretion expense
10,494
Foreign exchange translation
(41,113
)
Balance at December 31, 2015
$
360,283
Accretion expense
10,545
Foreign exchange translation
(4,311
)
Balance at December 31, 2016
$
366,517
Accretion expense
11,698
Foreign exchange translations
24,185
Balance at December 31, 2017
$
402,400</t>
  </si>
  <si>
    <t>Share capital (Tables)</t>
  </si>
  <si>
    <t>Disclosure of classes of share capital [text block] [Table Text Block]</t>
  </si>
  <si>
    <t>Number of
shares
Amount
Balance at January 1, 2016 and December 31, 2017 and 2016 and 2015
64,056,876
$
14,056,459</t>
  </si>
  <si>
    <t>Finance expense (Tables)</t>
  </si>
  <si>
    <t>Disclosure of finance income (cost) [text block] [Table Text Block]</t>
  </si>
  <si>
    <t>2017
2016
2015
Interest income on cash $
(2,604
) $
(3,079
) $
(3,872
)
Interest expense
346,3070
319,935
295,622
Accretion on decommissioning liability.
11,698
10,545
10,494
Net finance expense
$
355,401
$
327,401
$
302,244</t>
  </si>
  <si>
    <t>Income taxes (Tables)</t>
  </si>
  <si>
    <t>Disclosure of detailed information about effective income tax expense recovery [Table Text Block]</t>
  </si>
  <si>
    <t>2017
2016
2015
Loss before tax $
(9,923,195
) $
(539,569
) $
(462,647
)
Combined tax rate
27.0%
27.0%
25.0%
Expected income tax reduction $
(2,679,263
) $
(145,684
) $
(115,662
)
Increase (decrease) resulting from:
Effect of foreign tax rates
(10,788
)
(9,496
)
(13,141
)
Change in unrecognized deferred tax assets
2,688,768
155,249
127,787
Non-deductible and other
3,425
3,300
6,062
Income tax expense
2,142
3,369
5,046</t>
  </si>
  <si>
    <t>Disclosure of deferred taxes [Table Text Block]</t>
  </si>
  <si>
    <t>As at December 31
2017
2016
2015
Property, plant and equipment / exploration and evaluation assets - Canada $
(188,047
) $
(188,047
) $
(202,238
)
Non-capital losses – Canada
188,047
188,047
202,238
Property, plant and equipment / exploration and evaluation assets – Canada
-
(142,803
)
(142,803
)
Decommissioning obligations – Australia
-
109,955
142,803
Non-capital losses – Australia
-
32,848
-
Deferred tax asset (liability)
$
-
$
-
$
-</t>
  </si>
  <si>
    <t>Canada [Member]</t>
  </si>
  <si>
    <t>Disclosure of temporary difference, unused tax losses and unused tax credits [Table Text Block]</t>
  </si>
  <si>
    <t>As at December 31
2017
2016
2015
Canada:
Share issue costs $
-
$
-
$
58,010
Non-capital losses (expire 2024 to 2034)
4,854,066
4,759,377
4,486,366
$
4,854,066
$
4,759,377
$
4,544,376</t>
  </si>
  <si>
    <t>Australia [Member]</t>
  </si>
  <si>
    <t>As at December 31
2017
2016
2015
Australia:
Decommissioning obligations $
-
$
-
$
28,683
Non-capital losses
1,784,074
1,316,752
1,112,794
$
1,784,074
$
1,316,752
$
1,141,477</t>
  </si>
  <si>
    <t>Subsidiaries and jurisdictions (Tables)</t>
  </si>
  <si>
    <t>Disclosure of subsidiaries [text block] [Table Text Block]</t>
  </si>
  <si>
    <t>Country of
% Equity
Incorporation
Assets Held
Interest
Chelsea Oil Australia Pty. Australia
PL
18, PL
40, PL
280
100%
Cooper-Eromanga Oil Inc. US
ATP
582
100%
Cooper Basin Oil and Gas Inc. US
-
20%</t>
  </si>
  <si>
    <t>Commitments (Tables)</t>
  </si>
  <si>
    <t>Disclosure of detailed information about commitments [Table Text Block]</t>
  </si>
  <si>
    <t>Remaining
Remaining
Current
Work Commitment
Work Commitment
License
License
Phase
($ million)
(A$ million)
Term
PL 18 Later Development $
3.9
AUD5.0
August 2024
PL 40 Later Development $
1.6
AUD2.0
September 2029
PL 280 Initial Development $
0.8
AUD1.0
August 2031
ATP 582 Second Term $
8.6
AUD11.0
August 2020
$
14.8
AUD19.0</t>
  </si>
  <si>
    <t>Going concern (Narrative) (Details) - USD ($)</t>
  </si>
  <si>
    <t>Excess of current liabilities over assets</t>
  </si>
  <si>
    <t>Cash and restricted cash (Narrative) (Details) - USD ($)</t>
  </si>
  <si>
    <t>Cash</t>
  </si>
  <si>
    <t>Shareholder loans (Narrative) (Details) - USD ($) shares in Thousands</t>
  </si>
  <si>
    <t>Mar. 25, 2013</t>
  </si>
  <si>
    <t>Mar. 01, 2012</t>
  </si>
  <si>
    <t>Loans on Aquisition of Surat Basin Properties [Member]</t>
  </si>
  <si>
    <t>Shares to be issued to vendors</t>
  </si>
  <si>
    <t>Interest rate</t>
  </si>
  <si>
    <t>8.00%</t>
  </si>
  <si>
    <t>Accrued interest</t>
  </si>
  <si>
    <t>Loans on Aquisition of Surat Basin Properties [Member] | Net Present Value [Member]</t>
  </si>
  <si>
    <t>Exploration and evaluation assets (Narrative) (Details) - 12 months ended Dec. 31, 2017 $ in Millions</t>
  </si>
  <si>
    <t>USD ($)</t>
  </si>
  <si>
    <t>AUD ($)</t>
  </si>
  <si>
    <t>Surat CGU [Member]</t>
  </si>
  <si>
    <t>Recoverable amount of cash-generating unit</t>
  </si>
  <si>
    <t>Impairment loss</t>
  </si>
  <si>
    <t>Georgina CGU [Member]</t>
  </si>
  <si>
    <t>Decommissioning liability (Narrative) (Details) - USD ($)</t>
  </si>
  <si>
    <t>Dec. 31, 2014</t>
  </si>
  <si>
    <t>Payment term</t>
  </si>
  <si>
    <t>Payments are expected to be made over the next 25 years with the majority of costs to be incurred between 2025 and 2030.</t>
  </si>
  <si>
    <t>Inflation rate</t>
  </si>
  <si>
    <t>3.00%</t>
  </si>
  <si>
    <t>Risk-free interest rate</t>
  </si>
  <si>
    <t>Net Present Value [Member]</t>
  </si>
  <si>
    <t>Undiscounted Inflation-adjusted Amount [Member]</t>
  </si>
  <si>
    <t>Share capital (Narrative) (Details)</t>
  </si>
  <si>
    <t>1 Months Ended</t>
  </si>
  <si>
    <t>Jan. 18, 2017</t>
  </si>
  <si>
    <t>Dec. 31, 2017USD ($)</t>
  </si>
  <si>
    <t>Dec. 31, 2014USD ($)$ / shares</t>
  </si>
  <si>
    <t>Dec. 31, 2013</t>
  </si>
  <si>
    <t>Number of warrants, granted</t>
  </si>
  <si>
    <t>Warrants, exercise price | $ / shares</t>
  </si>
  <si>
    <t>Warrant exercise description</t>
  </si>
  <si>
    <t>These performance warrants have an exercise price of $0.25 per warrant, but are only exercisable if the share price of the Company exceeds $1.00 per share for ten consecutive trading days, with a minimum of 100,000 shares traded over the same period.</t>
  </si>
  <si>
    <t>Fair value of warrants | $</t>
  </si>
  <si>
    <t>Volatility, warrants</t>
  </si>
  <si>
    <t>98.00%</t>
  </si>
  <si>
    <t>Risk-free interest rate, warrants</t>
  </si>
  <si>
    <t>1.50%</t>
  </si>
  <si>
    <t>Expected life</t>
  </si>
  <si>
    <t>2 years</t>
  </si>
  <si>
    <t>Warrants expired, out of the money</t>
  </si>
  <si>
    <t>Related party transactions (Narrative) (Details)</t>
  </si>
  <si>
    <t>Loss per share (Narrative) (Details) - shares</t>
  </si>
  <si>
    <t>Weighted average number of ordinary shares outstanding</t>
  </si>
  <si>
    <t>Expense reimbursements (Narrative) (Details) - USD ($)</t>
  </si>
  <si>
    <t>Disclosure of detailed information about estimated useful life or depreciation rate (Details)</t>
  </si>
  <si>
    <t>Office equipment [Member] | Bottom of range [Member]</t>
  </si>
  <si>
    <t>Useful lives or depreciation rates, property, plant and equipment</t>
  </si>
  <si>
    <t>5 years</t>
  </si>
  <si>
    <t>Office equipment [Member] | Top of range [Member]</t>
  </si>
  <si>
    <t>12 years</t>
  </si>
  <si>
    <t>Fixtures and fittings [Member] | Bottom of range [Member]</t>
  </si>
  <si>
    <t>Fixtures and fittings [Member] | Top of range [Member]</t>
  </si>
  <si>
    <t>10 years</t>
  </si>
  <si>
    <t>Disclosure of detailed information about foreign currency risk explanatory (Details) - USD ($)</t>
  </si>
  <si>
    <t>Restricted cash and cash equivalents</t>
  </si>
  <si>
    <t>Trade receivables</t>
  </si>
  <si>
    <t>Trade payables</t>
  </si>
  <si>
    <t>Denominated in US Dollars [Member]</t>
  </si>
  <si>
    <t>Demonimated in Australian Dollars [Member]</t>
  </si>
  <si>
    <t>Denominated in Canadian Dollars [Member]</t>
  </si>
  <si>
    <t>Disclosure of detailed information about shareholder loans (Details) - USD ($)</t>
  </si>
  <si>
    <t>Accrued and unpaid interest theron</t>
  </si>
  <si>
    <t>Disclosure of detailed information about property, plant and equipment (Details) - USD ($)</t>
  </si>
  <si>
    <t>Property, plant and equipment at beginning of period</t>
  </si>
  <si>
    <t>Property, plant and equipment at end of period</t>
  </si>
  <si>
    <t>Cost or deemed cost [Member]</t>
  </si>
  <si>
    <t>Accumulated depletion and depreciation [Member]</t>
  </si>
  <si>
    <t>Depletion and depreciation expense</t>
  </si>
  <si>
    <t>Disclosure of detailed information about exploration assets explanatory (Details) - USD ($)</t>
  </si>
  <si>
    <t>Exploration and evaluation assets, beginning of period</t>
  </si>
  <si>
    <t>Additions</t>
  </si>
  <si>
    <t>Foreign exchange translation</t>
  </si>
  <si>
    <t>Exploration and evaluation assets, end of period</t>
  </si>
  <si>
    <t>Disclosure of detailed information about decommissioning liability (Details) - USD ($)</t>
  </si>
  <si>
    <t>Decommissioning liabilities, beginning of period</t>
  </si>
  <si>
    <t>Accretion expense</t>
  </si>
  <si>
    <t>Decommissioning liabilities, foreign exchange translation</t>
  </si>
  <si>
    <t>Decommissioning liabilities, end of period</t>
  </si>
  <si>
    <t>Disclosure of classes of share capital (Details) - USD ($)</t>
  </si>
  <si>
    <t>Number of shares</t>
  </si>
  <si>
    <t>Issued capital, amount</t>
  </si>
  <si>
    <t>Disclosure of finance income (cost) (Details) - USD ($)</t>
  </si>
  <si>
    <t>Interest income on cash</t>
  </si>
  <si>
    <t>Interest expense</t>
  </si>
  <si>
    <t>Accretion on decommissioning liability</t>
  </si>
  <si>
    <t>Disclosure of detailed information about effective income tax expense recovery (Details) - USD ($)</t>
  </si>
  <si>
    <t>Loss before tax</t>
  </si>
  <si>
    <t>Combined tax rate</t>
  </si>
  <si>
    <t>27.00%</t>
  </si>
  <si>
    <t>25.00%</t>
  </si>
  <si>
    <t>Expected income tax reduction</t>
  </si>
  <si>
    <t>Effect of foreign tax rates</t>
  </si>
  <si>
    <t>Change in unrecognized deferred tax assets</t>
  </si>
  <si>
    <t>Non-deductible and other</t>
  </si>
  <si>
    <t>Income tax expense</t>
  </si>
  <si>
    <t>Disclosure of deferred taxes (Details) - USD ($)</t>
  </si>
  <si>
    <t>Non-capital losses</t>
  </si>
  <si>
    <t>Deferred tax asset (liability)</t>
  </si>
  <si>
    <t>Decommissioning obligations</t>
  </si>
  <si>
    <t>Property, plant and equipment/ exploration and evaluation assets [Member] | Canada [Member]</t>
  </si>
  <si>
    <t>Property, plant and equipment/ exploration and evaluation assets [Member] | Australia [Member]</t>
  </si>
  <si>
    <t>Disclosure of temporary difference, unused tax losses and unused tax credits (Details) - USD ($)</t>
  </si>
  <si>
    <t>Deductible temporary differences for which no deferred tax asset is recognised</t>
  </si>
  <si>
    <t>Share Issue Costs [Member] | Canada [Member]</t>
  </si>
  <si>
    <t>Share Issue Costs [Member] | Australia [Member]</t>
  </si>
  <si>
    <t>Non-capital Losses [Member] | Canada [Member]</t>
  </si>
  <si>
    <t>Non-capital Losses [Member] | Australia [Member]</t>
  </si>
  <si>
    <t>Disclosure of subsidiaries (Details)</t>
  </si>
  <si>
    <t>Chelsea Oil Australia Pty. [Member]</t>
  </si>
  <si>
    <t>Proportion of ownership interest in subsidiary</t>
  </si>
  <si>
    <t>100.00%</t>
  </si>
  <si>
    <t>Cooper-Eromanga Oil Inc. [Member]</t>
  </si>
  <si>
    <t>Cooper Basin Oil and Gas Inc. [Member]</t>
  </si>
  <si>
    <t>20.00%</t>
  </si>
  <si>
    <t>Disclosure of detailed information about commitments (Details) - Dec. 31, 2017 $ in Millions, $ in Millions</t>
  </si>
  <si>
    <t>Remaining work commitment</t>
  </si>
  <si>
    <t>License - PL 18 [Member]</t>
  </si>
  <si>
    <t>License - PL 40 [Member]</t>
  </si>
  <si>
    <t>License - PL 280 [Member]</t>
  </si>
  <si>
    <t>License - ATP 582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061288</v>
      </c>
    </row>
    <row r="10" spans="1:2">
      <c r="A10" s="4" t="s">
        <v>15</v>
      </c>
      <c r="B10" s="4" t="s">
        <v>16</v>
      </c>
    </row>
    <row r="11" spans="1:2">
      <c r="A11" s="4" t="s">
        <v>17</v>
      </c>
      <c r="B11" s="4" t="s">
        <v>18</v>
      </c>
    </row>
    <row r="12" spans="1:2">
      <c r="A12" s="4" t="s">
        <v>19</v>
      </c>
      <c r="B12" s="5" t="n">
        <v>64056876</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9</v>
      </c>
    </row>
    <row r="3" spans="1:2">
      <c r="A3" s="3" t="s">
        <v>3</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9</v>
      </c>
    </row>
    <row r="3" spans="1:2">
      <c r="A3" s="3" t="s">
        <v>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9</v>
      </c>
    </row>
    <row r="3" spans="1:2">
      <c r="A3" s="3" t="s">
        <v>3</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v>
      </c>
      <c r="B1" s="2" t="s">
        <v>1</v>
      </c>
    </row>
    <row r="2" spans="1:2">
      <c r="B2" s="2" t="s">
        <v>29</v>
      </c>
    </row>
    <row r="3" spans="1:2">
      <c r="A3" s="3" t="s">
        <v>3</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9</v>
      </c>
    </row>
    <row r="3" spans="1:2">
      <c r="A3" s="3" t="s">
        <v>3</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v>
      </c>
      <c r="B1" s="2" t="s">
        <v>1</v>
      </c>
    </row>
    <row r="2" spans="1:2">
      <c r="B2" s="2" t="s">
        <v>29</v>
      </c>
    </row>
    <row r="3" spans="1:2">
      <c r="A3" s="3" t="s">
        <v>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9</v>
      </c>
    </row>
    <row r="3" spans="1:2">
      <c r="A3" s="3" t="s">
        <v>3</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9</v>
      </c>
    </row>
    <row r="3" spans="1:2">
      <c r="A3" s="3" t="s">
        <v>3</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2</v>
      </c>
      <c r="B1" s="2" t="s">
        <v>1</v>
      </c>
    </row>
    <row r="2" spans="1:2">
      <c r="B2" s="2" t="s">
        <v>29</v>
      </c>
    </row>
    <row r="3" spans="1:2">
      <c r="A3" s="3" t="s">
        <v>3</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9</v>
      </c>
    </row>
    <row r="3" spans="1:2">
      <c r="A3" s="3" t="s">
        <v>3</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15118</v>
      </c>
      <c r="C3" s="6" t="n">
        <v>15341</v>
      </c>
    </row>
    <row r="4" spans="1:3">
      <c r="A4" s="4" t="s">
        <v>33</v>
      </c>
      <c r="B4" s="5" t="n">
        <v>3481</v>
      </c>
      <c r="C4" s="5" t="n">
        <v>6527</v>
      </c>
    </row>
    <row r="5" spans="1:3">
      <c r="A5" s="4" t="s">
        <v>34</v>
      </c>
      <c r="B5" s="5" t="n">
        <v>18599</v>
      </c>
      <c r="C5" s="5" t="n">
        <v>21868</v>
      </c>
    </row>
    <row r="6" spans="1:3">
      <c r="A6" s="4" t="s">
        <v>35</v>
      </c>
      <c r="B6" s="5" t="n">
        <v>187098</v>
      </c>
      <c r="C6" s="5" t="n">
        <v>172703</v>
      </c>
    </row>
    <row r="7" spans="1:3">
      <c r="A7" s="4" t="s">
        <v>36</v>
      </c>
      <c r="B7" s="5" t="n">
        <v>674795</v>
      </c>
      <c r="C7" s="5" t="n">
        <v>787278</v>
      </c>
    </row>
    <row r="8" spans="1:3">
      <c r="A8" s="4" t="s">
        <v>37</v>
      </c>
      <c r="B8" s="5" t="n">
        <v>1084497</v>
      </c>
      <c r="C8" s="5" t="n">
        <v>9551099</v>
      </c>
    </row>
    <row r="9" spans="1:3">
      <c r="A9" s="4" t="s">
        <v>38</v>
      </c>
      <c r="B9" s="5" t="n">
        <v>1946390</v>
      </c>
      <c r="C9" s="5" t="n">
        <v>10511080</v>
      </c>
    </row>
    <row r="10" spans="1:3">
      <c r="A10" s="4" t="s">
        <v>39</v>
      </c>
      <c r="B10" s="5" t="n">
        <v>1964989</v>
      </c>
      <c r="C10" s="5" t="n">
        <v>10532948</v>
      </c>
    </row>
    <row r="11" spans="1:3">
      <c r="A11" s="3" t="s">
        <v>40</v>
      </c>
    </row>
    <row r="12" spans="1:3">
      <c r="A12" s="4" t="s">
        <v>41</v>
      </c>
      <c r="B12" s="5" t="n">
        <v>4547427</v>
      </c>
      <c r="C12" s="5" t="n">
        <v>4201120</v>
      </c>
    </row>
    <row r="13" spans="1:3">
      <c r="A13" s="4" t="s">
        <v>42</v>
      </c>
      <c r="B13" s="5" t="n">
        <v>822652</v>
      </c>
      <c r="C13" s="5" t="n">
        <v>675142</v>
      </c>
    </row>
    <row r="14" spans="1:3">
      <c r="A14" s="4" t="s">
        <v>43</v>
      </c>
      <c r="B14" s="5" t="n">
        <v>5370079</v>
      </c>
      <c r="C14" s="5" t="n">
        <v>4876262</v>
      </c>
    </row>
    <row r="15" spans="1:3">
      <c r="A15" s="4" t="s">
        <v>44</v>
      </c>
      <c r="B15" s="5" t="n">
        <v>402400</v>
      </c>
      <c r="C15" s="5" t="n">
        <v>366517</v>
      </c>
    </row>
    <row r="16" spans="1:3">
      <c r="A16" s="3" t="s">
        <v>45</v>
      </c>
    </row>
    <row r="17" spans="1:3">
      <c r="A17" s="4" t="s">
        <v>46</v>
      </c>
      <c r="B17" s="5" t="n">
        <v>14056459</v>
      </c>
      <c r="C17" s="5" t="n">
        <v>14056459</v>
      </c>
    </row>
    <row r="18" spans="1:3">
      <c r="A18" s="4" t="s">
        <v>47</v>
      </c>
      <c r="B18" s="5" t="n">
        <v>0</v>
      </c>
      <c r="C18" s="5" t="n">
        <v>254938</v>
      </c>
    </row>
    <row r="19" spans="1:3">
      <c r="A19" s="4" t="s">
        <v>48</v>
      </c>
      <c r="B19" s="5" t="n">
        <v>431690</v>
      </c>
      <c r="C19" s="5" t="n">
        <v>176752</v>
      </c>
    </row>
    <row r="20" spans="1:3">
      <c r="A20" s="4" t="s">
        <v>49</v>
      </c>
      <c r="B20" s="5" t="n">
        <v>-16069619</v>
      </c>
      <c r="C20" s="5" t="n">
        <v>-6144282</v>
      </c>
    </row>
    <row r="21" spans="1:3">
      <c r="A21" s="4" t="s">
        <v>50</v>
      </c>
      <c r="B21" s="5" t="n">
        <v>-2226020</v>
      </c>
      <c r="C21" s="5" t="n">
        <v>-3053698</v>
      </c>
    </row>
    <row r="22" spans="1:3">
      <c r="A22" s="4" t="s">
        <v>51</v>
      </c>
      <c r="B22" s="5" t="n">
        <v>-3807490</v>
      </c>
      <c r="C22" s="5" t="n">
        <v>5290169</v>
      </c>
    </row>
    <row r="23" spans="1:3">
      <c r="A23" s="4" t="s">
        <v>52</v>
      </c>
      <c r="B23" s="6" t="n">
        <v>1964989</v>
      </c>
      <c r="C23" s="6" t="n">
        <v>10532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9</v>
      </c>
    </row>
    <row r="3" spans="1:2">
      <c r="A3" s="3" t="s">
        <v>3</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9</v>
      </c>
    </row>
    <row r="3" spans="1:2">
      <c r="A3" s="3" t="s">
        <v>3</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9</v>
      </c>
    </row>
    <row r="3" spans="1:2">
      <c r="A3" s="3" t="s">
        <v>3</v>
      </c>
    </row>
    <row r="4" spans="1:2">
      <c r="A4" s="4" t="s">
        <v>154</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9</v>
      </c>
    </row>
    <row r="3" spans="1:2">
      <c r="A3" s="3" t="s">
        <v>3</v>
      </c>
    </row>
    <row r="4" spans="1:2">
      <c r="A4" s="4" t="s">
        <v>157</v>
      </c>
      <c r="B4"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3</v>
      </c>
      <c r="B1" s="2" t="s">
        <v>1</v>
      </c>
    </row>
    <row r="2" spans="1:2">
      <c r="B2" s="2" t="s">
        <v>29</v>
      </c>
    </row>
    <row r="3" spans="1:2">
      <c r="A3" s="3" t="s">
        <v>3</v>
      </c>
    </row>
    <row r="4" spans="1:2">
      <c r="A4" s="4" t="s">
        <v>159</v>
      </c>
      <c r="B4"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9</v>
      </c>
    </row>
    <row r="3" spans="1:2">
      <c r="A3" s="3" t="s">
        <v>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5"/>
  </cols>
  <sheetData>
    <row r="1" spans="1:2">
      <c r="A1" s="1" t="s">
        <v>188</v>
      </c>
      <c r="B1" s="2" t="s">
        <v>1</v>
      </c>
    </row>
    <row r="2" spans="1:2">
      <c r="B2" s="2" t="s">
        <v>29</v>
      </c>
    </row>
    <row r="3" spans="1:2">
      <c r="A3" s="3" t="s">
        <v>3</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9</v>
      </c>
    </row>
    <row r="3" spans="1:2">
      <c r="A3" s="3" t="s">
        <v>3</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9</v>
      </c>
    </row>
    <row r="3" spans="1:2">
      <c r="A3" s="3" t="s">
        <v>3</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9</v>
      </c>
    </row>
    <row r="3" spans="1:2">
      <c r="A3" s="3" t="s">
        <v>3</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3</v>
      </c>
      <c r="B1" s="2" t="s">
        <v>1</v>
      </c>
    </row>
    <row r="2" spans="1:4">
      <c r="B2" s="2" t="s">
        <v>29</v>
      </c>
      <c r="C2" s="2" t="s">
        <v>30</v>
      </c>
      <c r="D2" s="2" t="s">
        <v>54</v>
      </c>
    </row>
    <row r="3" spans="1:4">
      <c r="A3" s="3" t="s">
        <v>55</v>
      </c>
    </row>
    <row r="4" spans="1:4">
      <c r="A4" s="4" t="s">
        <v>56</v>
      </c>
      <c r="B4" s="6" t="n">
        <v>19899</v>
      </c>
      <c r="C4" s="6" t="n">
        <v>36702</v>
      </c>
      <c r="D4" s="6" t="n">
        <v>68974</v>
      </c>
    </row>
    <row r="5" spans="1:4">
      <c r="A5" s="4" t="s">
        <v>57</v>
      </c>
      <c r="B5" s="5" t="n">
        <v>19899</v>
      </c>
      <c r="C5" s="5" t="n">
        <v>36701</v>
      </c>
      <c r="D5" s="5" t="n">
        <v>68974</v>
      </c>
    </row>
    <row r="6" spans="1:4">
      <c r="A6" s="3" t="s">
        <v>58</v>
      </c>
    </row>
    <row r="7" spans="1:4">
      <c r="A7" s="4" t="s">
        <v>59</v>
      </c>
      <c r="B7" s="5" t="n">
        <v>133211</v>
      </c>
      <c r="C7" s="5" t="n">
        <v>186416</v>
      </c>
      <c r="D7" s="5" t="n">
        <v>242410</v>
      </c>
    </row>
    <row r="8" spans="1:4">
      <c r="A8" s="4" t="s">
        <v>60</v>
      </c>
      <c r="B8" s="5" t="n">
        <v>112482</v>
      </c>
      <c r="C8" s="5" t="n">
        <v>112482</v>
      </c>
      <c r="D8" s="5" t="n">
        <v>112482</v>
      </c>
    </row>
    <row r="9" spans="1:4">
      <c r="A9" s="4" t="s">
        <v>61</v>
      </c>
      <c r="B9" s="5" t="n">
        <v>9352640</v>
      </c>
      <c r="C9" s="5" t="n">
        <v>0</v>
      </c>
      <c r="D9" s="5" t="n">
        <v>0</v>
      </c>
    </row>
    <row r="10" spans="1:4">
      <c r="A10" s="4" t="s">
        <v>62</v>
      </c>
      <c r="B10" s="5" t="n">
        <v>355401</v>
      </c>
      <c r="C10" s="5" t="n">
        <v>327401</v>
      </c>
      <c r="D10" s="5" t="n">
        <v>302244</v>
      </c>
    </row>
    <row r="11" spans="1:4">
      <c r="A11" s="4" t="s">
        <v>63</v>
      </c>
      <c r="B11" s="5" t="n">
        <v>-79228</v>
      </c>
      <c r="C11" s="5" t="n">
        <v>-87652</v>
      </c>
      <c r="D11" s="5" t="n">
        <v>0</v>
      </c>
    </row>
    <row r="12" spans="1:4">
      <c r="A12" s="4" t="s">
        <v>64</v>
      </c>
      <c r="B12" s="5" t="n">
        <v>68588</v>
      </c>
      <c r="C12" s="5" t="n">
        <v>37623</v>
      </c>
      <c r="D12" s="5" t="n">
        <v>-125515</v>
      </c>
    </row>
    <row r="13" spans="1:4">
      <c r="A13" s="4" t="s">
        <v>65</v>
      </c>
      <c r="B13" s="5" t="n">
        <v>9943094</v>
      </c>
      <c r="C13" s="5" t="n">
        <v>576270</v>
      </c>
      <c r="D13" s="5" t="n">
        <v>531621</v>
      </c>
    </row>
    <row r="14" spans="1:4">
      <c r="A14" s="4" t="s">
        <v>66</v>
      </c>
      <c r="B14" s="5" t="n">
        <v>-9923195</v>
      </c>
      <c r="C14" s="5" t="n">
        <v>-539569</v>
      </c>
      <c r="D14" s="5" t="n">
        <v>-462647</v>
      </c>
    </row>
    <row r="15" spans="1:4">
      <c r="A15" s="4" t="s">
        <v>67</v>
      </c>
      <c r="B15" s="5" t="n">
        <v>-2142</v>
      </c>
      <c r="C15" s="5" t="n">
        <v>-3369</v>
      </c>
      <c r="D15" s="5" t="n">
        <v>-5046</v>
      </c>
    </row>
    <row r="16" spans="1:4">
      <c r="A16" s="4" t="s">
        <v>68</v>
      </c>
      <c r="B16" s="5" t="n">
        <v>0</v>
      </c>
      <c r="C16" s="5" t="n">
        <v>0</v>
      </c>
      <c r="D16" s="5" t="n">
        <v>0</v>
      </c>
    </row>
    <row r="17" spans="1:4">
      <c r="A17" s="4" t="s">
        <v>69</v>
      </c>
      <c r="B17" s="5" t="n">
        <v>-9925337</v>
      </c>
      <c r="C17" s="5" t="n">
        <v>-542938</v>
      </c>
      <c r="D17" s="5" t="n">
        <v>-467693</v>
      </c>
    </row>
    <row r="18" spans="1:4">
      <c r="A18" s="4" t="s">
        <v>70</v>
      </c>
      <c r="B18" s="5" t="n">
        <v>-827678</v>
      </c>
      <c r="C18" s="5" t="n">
        <v>135245</v>
      </c>
      <c r="D18" s="5" t="n">
        <v>1167320</v>
      </c>
    </row>
    <row r="19" spans="1:4">
      <c r="A19" s="4" t="s">
        <v>71</v>
      </c>
      <c r="B19" s="6" t="n">
        <v>-9097659</v>
      </c>
      <c r="C19" s="6" t="n">
        <v>-678183</v>
      </c>
      <c r="D19" s="6" t="n">
        <v>-1635013</v>
      </c>
    </row>
    <row r="20" spans="1:4">
      <c r="A20" s="4" t="s">
        <v>72</v>
      </c>
      <c r="B20" s="7" t="n">
        <v>-0.15</v>
      </c>
      <c r="C20" s="7" t="n">
        <v>-0.01</v>
      </c>
      <c r="D20" s="7" t="n">
        <v>-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9</v>
      </c>
    </row>
    <row r="3" spans="1:2">
      <c r="A3" s="3" t="s">
        <v>3</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9</v>
      </c>
    </row>
    <row r="3" spans="1:2">
      <c r="A3" s="3" t="s">
        <v>3</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9</v>
      </c>
    </row>
    <row r="3" spans="1:2">
      <c r="A3" s="3" t="s">
        <v>3</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9</v>
      </c>
    </row>
    <row r="3" spans="1:2">
      <c r="A3" s="3" t="s">
        <v>3</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9</v>
      </c>
    </row>
    <row r="3" spans="1:2">
      <c r="A3" s="3" t="s">
        <v>3</v>
      </c>
    </row>
    <row r="4" spans="1:2">
      <c r="A4" s="4" t="s">
        <v>213</v>
      </c>
      <c r="B4" s="4" t="s">
        <v>214</v>
      </c>
    </row>
    <row r="5" spans="1:2">
      <c r="A5" s="4" t="s">
        <v>215</v>
      </c>
      <c r="B5" s="4" t="s">
        <v>216</v>
      </c>
    </row>
    <row r="6" spans="1:2">
      <c r="A6" s="4" t="s">
        <v>217</v>
      </c>
    </row>
    <row r="7" spans="1:2">
      <c r="A7" s="3" t="s">
        <v>3</v>
      </c>
    </row>
    <row r="8" spans="1:2">
      <c r="A8" s="4" t="s">
        <v>218</v>
      </c>
      <c r="B8" s="4" t="s">
        <v>219</v>
      </c>
    </row>
    <row r="9" spans="1:2">
      <c r="A9" s="4" t="s">
        <v>220</v>
      </c>
    </row>
    <row r="10" spans="1:2">
      <c r="A10" s="3" t="s">
        <v>3</v>
      </c>
    </row>
    <row r="11" spans="1:2">
      <c r="A11" s="4" t="s">
        <v>218</v>
      </c>
      <c r="B11"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9</v>
      </c>
    </row>
    <row r="3" spans="1:2">
      <c r="A3" s="3" t="s">
        <v>3</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9</v>
      </c>
    </row>
    <row r="3" spans="1:2">
      <c r="A3" s="3" t="s">
        <v>3</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28</v>
      </c>
      <c r="B1" s="2" t="s">
        <v>1</v>
      </c>
    </row>
    <row r="2" spans="1:4">
      <c r="B2" s="2" t="s">
        <v>29</v>
      </c>
      <c r="C2" s="2" t="s">
        <v>30</v>
      </c>
      <c r="D2" s="2" t="s">
        <v>54</v>
      </c>
    </row>
    <row r="3" spans="1:4">
      <c r="A3" s="3" t="s">
        <v>3</v>
      </c>
    </row>
    <row r="4" spans="1:4">
      <c r="A4" s="4" t="s">
        <v>88</v>
      </c>
      <c r="B4" s="6" t="n">
        <v>9925337</v>
      </c>
      <c r="C4" s="6" t="n">
        <v>542938</v>
      </c>
      <c r="D4" s="6" t="n">
        <v>467693</v>
      </c>
    </row>
    <row r="5" spans="1:4">
      <c r="A5" s="4" t="s">
        <v>229</v>
      </c>
      <c r="B5" s="6" t="n">
        <v>340509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0</v>
      </c>
      <c r="B1" s="2" t="s">
        <v>29</v>
      </c>
      <c r="C1" s="2" t="s">
        <v>30</v>
      </c>
    </row>
    <row r="2" spans="1:3">
      <c r="A2" s="3" t="s">
        <v>3</v>
      </c>
    </row>
    <row r="3" spans="1:3">
      <c r="A3" s="4" t="s">
        <v>231</v>
      </c>
      <c r="B3" s="6" t="n">
        <v>15118</v>
      </c>
      <c r="C3" s="6" t="n">
        <v>15341</v>
      </c>
    </row>
    <row r="4" spans="1:3">
      <c r="A4" s="4" t="s">
        <v>35</v>
      </c>
      <c r="B4" s="6" t="n">
        <v>187098</v>
      </c>
      <c r="C4" s="6" t="n">
        <v>1727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2</v>
      </c>
      <c r="B1" s="2" t="s">
        <v>29</v>
      </c>
      <c r="C1" s="2" t="s">
        <v>30</v>
      </c>
      <c r="D1" s="2" t="s">
        <v>54</v>
      </c>
      <c r="E1" s="2" t="s">
        <v>233</v>
      </c>
      <c r="F1" s="2" t="s">
        <v>234</v>
      </c>
    </row>
    <row r="2" spans="1:6">
      <c r="A2" s="3" t="s">
        <v>3</v>
      </c>
    </row>
    <row r="3" spans="1:6">
      <c r="A3" s="4" t="s">
        <v>41</v>
      </c>
      <c r="B3" s="6" t="n">
        <v>4547427</v>
      </c>
      <c r="C3" s="6" t="n">
        <v>4201120</v>
      </c>
      <c r="D3" s="6" t="n">
        <v>3881185</v>
      </c>
    </row>
    <row r="4" spans="1:6">
      <c r="A4" s="4" t="s">
        <v>235</v>
      </c>
    </row>
    <row r="5" spans="1:6">
      <c r="A5" s="3" t="s">
        <v>3</v>
      </c>
    </row>
    <row r="6" spans="1:6">
      <c r="A6" s="4" t="s">
        <v>41</v>
      </c>
      <c r="B6" s="5" t="n">
        <v>3000000</v>
      </c>
      <c r="C6" s="5" t="n">
        <v>3000000</v>
      </c>
      <c r="D6" s="5" t="n">
        <v>3000000</v>
      </c>
      <c r="F6" s="6" t="n">
        <v>3000000</v>
      </c>
    </row>
    <row r="7" spans="1:6">
      <c r="A7" s="4" t="s">
        <v>236</v>
      </c>
      <c r="F7" s="5" t="n">
        <v>8570</v>
      </c>
    </row>
    <row r="8" spans="1:6">
      <c r="A8" s="4" t="s">
        <v>237</v>
      </c>
      <c r="E8" s="4" t="s">
        <v>238</v>
      </c>
    </row>
    <row r="9" spans="1:6">
      <c r="A9" s="4" t="s">
        <v>239</v>
      </c>
      <c r="B9" s="6" t="n">
        <v>1547427</v>
      </c>
      <c r="C9" s="6" t="n">
        <v>1201120</v>
      </c>
      <c r="D9" s="6" t="n">
        <v>881185</v>
      </c>
    </row>
    <row r="10" spans="1:6">
      <c r="A10" s="4" t="s">
        <v>240</v>
      </c>
    </row>
    <row r="11" spans="1:6">
      <c r="A11" s="3" t="s">
        <v>3</v>
      </c>
    </row>
    <row r="12" spans="1:6">
      <c r="A12" s="4" t="s">
        <v>41</v>
      </c>
      <c r="F12" s="6" t="n">
        <v>27700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6"/>
    <col customWidth="1" max="2" min="2" width="12"/>
    <col customWidth="1" max="3" min="3" width="23"/>
    <col customWidth="1" max="4" min="4" width="18"/>
    <col customWidth="1" max="5" min="5" width="29"/>
    <col customWidth="1" max="6" min="6" width="46"/>
    <col customWidth="1" max="7" min="7" width="29"/>
  </cols>
  <sheetData>
    <row r="1" spans="1:7">
      <c r="A1" s="1" t="s">
        <v>73</v>
      </c>
      <c r="B1" s="2" t="s">
        <v>74</v>
      </c>
      <c r="C1" s="2" t="s">
        <v>75</v>
      </c>
      <c r="D1" s="2" t="s">
        <v>76</v>
      </c>
      <c r="E1" s="2" t="s">
        <v>77</v>
      </c>
      <c r="F1" s="2" t="s">
        <v>78</v>
      </c>
      <c r="G1" s="2" t="s">
        <v>79</v>
      </c>
    </row>
    <row r="2" spans="1:7">
      <c r="A2" s="4" t="s">
        <v>80</v>
      </c>
      <c r="C2" s="6" t="n">
        <v>14056459</v>
      </c>
      <c r="E2" s="6" t="n">
        <v>176752</v>
      </c>
      <c r="F2" s="6" t="n">
        <v>-1751133</v>
      </c>
      <c r="G2" s="6" t="n">
        <v>-5133651</v>
      </c>
    </row>
    <row r="3" spans="1:7">
      <c r="A3" s="3" t="s">
        <v>3</v>
      </c>
    </row>
    <row r="4" spans="1:7">
      <c r="A4" s="4" t="s">
        <v>70</v>
      </c>
      <c r="B4" s="6" t="n">
        <v>-1167320</v>
      </c>
      <c r="F4" s="5" t="n">
        <v>-1167320</v>
      </c>
    </row>
    <row r="5" spans="1:7">
      <c r="A5" s="4" t="s">
        <v>81</v>
      </c>
      <c r="B5" s="5" t="n">
        <v>-467693</v>
      </c>
      <c r="G5" s="5" t="n">
        <v>-467693</v>
      </c>
    </row>
    <row r="6" spans="1:7">
      <c r="A6" s="4" t="s">
        <v>82</v>
      </c>
      <c r="B6" s="5" t="n">
        <v>5968352</v>
      </c>
      <c r="C6" s="5" t="n">
        <v>14056459</v>
      </c>
      <c r="D6" s="6" t="n">
        <v>254938</v>
      </c>
      <c r="E6" s="5" t="n">
        <v>176752</v>
      </c>
      <c r="F6" s="5" t="n">
        <v>-2918453</v>
      </c>
      <c r="G6" s="5" t="n">
        <v>-5601344</v>
      </c>
    </row>
    <row r="7" spans="1:7">
      <c r="A7" s="3" t="s">
        <v>3</v>
      </c>
    </row>
    <row r="8" spans="1:7">
      <c r="A8" s="4" t="s">
        <v>70</v>
      </c>
      <c r="B8" s="5" t="n">
        <v>-135245</v>
      </c>
      <c r="F8" s="5" t="n">
        <v>-135245</v>
      </c>
    </row>
    <row r="9" spans="1:7">
      <c r="A9" s="4" t="s">
        <v>81</v>
      </c>
      <c r="B9" s="5" t="n">
        <v>-542938</v>
      </c>
      <c r="G9" s="5" t="n">
        <v>-542938</v>
      </c>
    </row>
    <row r="10" spans="1:7">
      <c r="A10" s="4" t="s">
        <v>83</v>
      </c>
      <c r="B10" s="5" t="n">
        <v>5290169</v>
      </c>
      <c r="C10" s="6" t="n">
        <v>14056459</v>
      </c>
      <c r="D10" s="5" t="n">
        <v>254938</v>
      </c>
      <c r="E10" s="5" t="n">
        <v>176752</v>
      </c>
      <c r="F10" s="5" t="n">
        <v>-3053698</v>
      </c>
      <c r="G10" s="5" t="n">
        <v>-6144282</v>
      </c>
    </row>
    <row r="11" spans="1:7">
      <c r="A11" s="3" t="s">
        <v>3</v>
      </c>
    </row>
    <row r="12" spans="1:7">
      <c r="A12" s="4" t="s">
        <v>84</v>
      </c>
      <c r="D12" s="6" t="n">
        <v>-254938</v>
      </c>
      <c r="E12" s="5" t="n">
        <v>254938</v>
      </c>
    </row>
    <row r="13" spans="1:7">
      <c r="A13" s="4" t="s">
        <v>70</v>
      </c>
      <c r="B13" s="5" t="n">
        <v>827678</v>
      </c>
      <c r="F13" s="5" t="n">
        <v>827678</v>
      </c>
    </row>
    <row r="14" spans="1:7">
      <c r="A14" s="4" t="s">
        <v>81</v>
      </c>
      <c r="B14" s="5" t="n">
        <v>-9925337</v>
      </c>
      <c r="G14" s="5" t="n">
        <v>-9925337</v>
      </c>
    </row>
    <row r="15" spans="1:7">
      <c r="A15" s="4" t="s">
        <v>85</v>
      </c>
      <c r="B15" s="6" t="n">
        <v>-3807490</v>
      </c>
      <c r="E15" s="6" t="n">
        <v>431690</v>
      </c>
      <c r="F15" s="6" t="n">
        <v>-2226020</v>
      </c>
      <c r="G15" s="6" t="n">
        <v>-160696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2"/>
    <col customWidth="1" max="3" min="3" width="8"/>
  </cols>
  <sheetData>
    <row r="1" spans="1:3">
      <c r="A1" s="1" t="s">
        <v>241</v>
      </c>
      <c r="B1" s="2" t="s">
        <v>242</v>
      </c>
      <c r="C1" s="2" t="s">
        <v>243</v>
      </c>
    </row>
    <row r="2" spans="1:3">
      <c r="A2" s="4" t="s">
        <v>244</v>
      </c>
    </row>
    <row r="3" spans="1:3">
      <c r="A3" s="3" t="s">
        <v>3</v>
      </c>
    </row>
    <row r="4" spans="1:3">
      <c r="A4" s="4" t="s">
        <v>245</v>
      </c>
      <c r="B4" s="6" t="n">
        <v>1250000</v>
      </c>
    </row>
    <row r="5" spans="1:3">
      <c r="A5" s="4" t="s">
        <v>246</v>
      </c>
      <c r="B5" s="5" t="n">
        <v>6200000</v>
      </c>
      <c r="C5" s="6" t="n">
        <v>8</v>
      </c>
    </row>
    <row r="6" spans="1:3">
      <c r="A6" s="4" t="s">
        <v>247</v>
      </c>
    </row>
    <row r="7" spans="1:3">
      <c r="A7" s="3" t="s">
        <v>3</v>
      </c>
    </row>
    <row r="8" spans="1:3">
      <c r="A8" s="4" t="s">
        <v>245</v>
      </c>
      <c r="B8" s="5" t="n">
        <v>0</v>
      </c>
    </row>
    <row r="9" spans="1:3">
      <c r="A9" s="4" t="s">
        <v>246</v>
      </c>
      <c r="B9" s="6" t="n">
        <v>3100000</v>
      </c>
      <c r="C9" s="8" t="n">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248</v>
      </c>
      <c r="B1" s="2" t="s">
        <v>1</v>
      </c>
    </row>
    <row r="2" spans="1:5">
      <c r="B2" s="2" t="s">
        <v>29</v>
      </c>
      <c r="C2" s="2" t="s">
        <v>30</v>
      </c>
      <c r="D2" s="2" t="s">
        <v>54</v>
      </c>
      <c r="E2" s="2" t="s">
        <v>249</v>
      </c>
    </row>
    <row r="3" spans="1:5">
      <c r="A3" s="3" t="s">
        <v>3</v>
      </c>
    </row>
    <row r="4" spans="1:5">
      <c r="A4" s="4" t="s">
        <v>44</v>
      </c>
      <c r="B4" s="6" t="n">
        <v>402400</v>
      </c>
      <c r="C4" s="6" t="n">
        <v>366517</v>
      </c>
      <c r="D4" s="6" t="n">
        <v>360283</v>
      </c>
      <c r="E4" s="6" t="n">
        <v>390902</v>
      </c>
    </row>
    <row r="5" spans="1:5">
      <c r="A5" s="4" t="s">
        <v>250</v>
      </c>
      <c r="B5" s="4" t="s">
        <v>251</v>
      </c>
    </row>
    <row r="6" spans="1:5">
      <c r="A6" s="4" t="s">
        <v>252</v>
      </c>
      <c r="B6" s="4" t="s">
        <v>253</v>
      </c>
      <c r="C6" s="4" t="s">
        <v>253</v>
      </c>
      <c r="D6" s="4" t="s">
        <v>253</v>
      </c>
    </row>
    <row r="7" spans="1:5">
      <c r="A7" s="4" t="s">
        <v>254</v>
      </c>
      <c r="B7" s="4" t="s">
        <v>253</v>
      </c>
      <c r="C7" s="4" t="s">
        <v>253</v>
      </c>
      <c r="D7" s="4" t="s">
        <v>253</v>
      </c>
    </row>
    <row r="8" spans="1:5">
      <c r="A8" s="4" t="s">
        <v>255</v>
      </c>
    </row>
    <row r="9" spans="1:5">
      <c r="A9" s="3" t="s">
        <v>3</v>
      </c>
    </row>
    <row r="10" spans="1:5">
      <c r="A10" s="4" t="s">
        <v>44</v>
      </c>
      <c r="B10" s="6" t="n">
        <v>402400</v>
      </c>
      <c r="C10" s="6" t="n">
        <v>366517</v>
      </c>
      <c r="D10" s="6" t="n">
        <v>360283</v>
      </c>
    </row>
    <row r="11" spans="1:5">
      <c r="A11" s="4" t="s">
        <v>256</v>
      </c>
    </row>
    <row r="12" spans="1:5">
      <c r="A12" s="3" t="s">
        <v>3</v>
      </c>
    </row>
    <row r="13" spans="1:5">
      <c r="A13" s="4" t="s">
        <v>44</v>
      </c>
      <c r="B13" s="6" t="n">
        <v>671718</v>
      </c>
      <c r="C13" s="6" t="n">
        <v>671718</v>
      </c>
      <c r="D13" s="6" t="n">
        <v>6717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15"/>
    <col customWidth="1" max="3" min="3" width="21"/>
    <col customWidth="1" max="4" min="4" width="80"/>
    <col customWidth="1" max="5" min="5" width="14"/>
  </cols>
  <sheetData>
    <row r="1" spans="1:5">
      <c r="A1" s="1" t="s">
        <v>257</v>
      </c>
      <c r="B1" s="2" t="s">
        <v>258</v>
      </c>
      <c r="C1" s="2" t="s">
        <v>1</v>
      </c>
    </row>
    <row r="2" spans="1:5">
      <c r="B2" s="2" t="s">
        <v>259</v>
      </c>
      <c r="C2" s="2" t="s">
        <v>260</v>
      </c>
      <c r="D2" s="2" t="s">
        <v>261</v>
      </c>
      <c r="E2" s="2" t="s">
        <v>262</v>
      </c>
    </row>
    <row r="3" spans="1:5">
      <c r="A3" s="3" t="s">
        <v>3</v>
      </c>
    </row>
    <row r="4" spans="1:5">
      <c r="A4" s="4" t="s">
        <v>263</v>
      </c>
      <c r="D4" s="5" t="n">
        <v>5000000</v>
      </c>
    </row>
    <row r="5" spans="1:5">
      <c r="A5" s="4" t="s">
        <v>264</v>
      </c>
      <c r="D5" s="7" t="n">
        <v>0.25</v>
      </c>
    </row>
    <row r="6" spans="1:5">
      <c r="A6" s="4" t="s">
        <v>265</v>
      </c>
      <c r="D6" s="4" t="s">
        <v>266</v>
      </c>
    </row>
    <row r="7" spans="1:5">
      <c r="A7" s="4" t="s">
        <v>267</v>
      </c>
      <c r="C7" s="6" t="n">
        <v>254938</v>
      </c>
      <c r="D7" s="6" t="n">
        <v>254938</v>
      </c>
    </row>
    <row r="8" spans="1:5">
      <c r="A8" s="4" t="s">
        <v>268</v>
      </c>
      <c r="D8" s="4" t="s">
        <v>269</v>
      </c>
      <c r="E8" s="4" t="s">
        <v>269</v>
      </c>
    </row>
    <row r="9" spans="1:5">
      <c r="A9" s="4" t="s">
        <v>270</v>
      </c>
      <c r="D9" s="4" t="s">
        <v>271</v>
      </c>
      <c r="E9" s="4" t="s">
        <v>271</v>
      </c>
    </row>
    <row r="10" spans="1:5">
      <c r="A10" s="4" t="s">
        <v>272</v>
      </c>
      <c r="D10" s="4" t="s">
        <v>273</v>
      </c>
      <c r="E10" s="4" t="s">
        <v>273</v>
      </c>
    </row>
    <row r="11" spans="1:5">
      <c r="A11" s="4" t="s">
        <v>274</v>
      </c>
      <c r="B11" s="5" t="n">
        <v>50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275</v>
      </c>
      <c r="B1" s="2" t="s">
        <v>258</v>
      </c>
      <c r="C1" s="2" t="s">
        <v>1</v>
      </c>
    </row>
    <row r="2" spans="1:4">
      <c r="B2" s="2" t="s">
        <v>259</v>
      </c>
      <c r="C2" s="2" t="s">
        <v>249</v>
      </c>
      <c r="D2" s="2" t="s">
        <v>262</v>
      </c>
    </row>
    <row r="3" spans="1:4">
      <c r="A3" s="3" t="s">
        <v>3</v>
      </c>
    </row>
    <row r="4" spans="1:4">
      <c r="A4" s="4" t="s">
        <v>268</v>
      </c>
      <c r="C4" s="4" t="s">
        <v>269</v>
      </c>
      <c r="D4" s="4" t="s">
        <v>269</v>
      </c>
    </row>
    <row r="5" spans="1:4">
      <c r="A5" s="4" t="s">
        <v>270</v>
      </c>
      <c r="C5" s="4" t="s">
        <v>271</v>
      </c>
      <c r="D5" s="4" t="s">
        <v>271</v>
      </c>
    </row>
    <row r="6" spans="1:4">
      <c r="A6" s="4" t="s">
        <v>272</v>
      </c>
      <c r="C6" s="4" t="s">
        <v>273</v>
      </c>
      <c r="D6" s="4" t="s">
        <v>273</v>
      </c>
    </row>
    <row r="7" spans="1:4">
      <c r="A7" s="4" t="s">
        <v>274</v>
      </c>
      <c r="B7" s="5" t="n">
        <v>50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76</v>
      </c>
      <c r="B1" s="2" t="s">
        <v>1</v>
      </c>
    </row>
    <row r="2" spans="1:4">
      <c r="B2" s="2" t="s">
        <v>29</v>
      </c>
      <c r="C2" s="2" t="s">
        <v>30</v>
      </c>
      <c r="D2" s="2" t="s">
        <v>54</v>
      </c>
    </row>
    <row r="3" spans="1:4">
      <c r="A3" s="3" t="s">
        <v>3</v>
      </c>
    </row>
    <row r="4" spans="1:4">
      <c r="A4" s="4" t="s">
        <v>277</v>
      </c>
      <c r="B4" s="5" t="n">
        <v>64056876</v>
      </c>
      <c r="C4" s="5" t="n">
        <v>64056876</v>
      </c>
      <c r="D4" s="5" t="n">
        <v>6405687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78</v>
      </c>
      <c r="B1" s="2" t="s">
        <v>1</v>
      </c>
    </row>
    <row r="2" spans="1:4">
      <c r="B2" s="2" t="s">
        <v>29</v>
      </c>
      <c r="C2" s="2" t="s">
        <v>30</v>
      </c>
      <c r="D2" s="2" t="s">
        <v>54</v>
      </c>
    </row>
    <row r="3" spans="1:4">
      <c r="A3" s="3" t="s">
        <v>3</v>
      </c>
    </row>
    <row r="4" spans="1:4">
      <c r="A4" s="4" t="s">
        <v>63</v>
      </c>
      <c r="B4" s="6" t="n">
        <v>79228</v>
      </c>
      <c r="C4" s="6" t="n">
        <v>87652</v>
      </c>
      <c r="D4"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79</v>
      </c>
      <c r="B1" s="2" t="s">
        <v>1</v>
      </c>
    </row>
    <row r="2" spans="1:2">
      <c r="B2" s="2" t="s">
        <v>29</v>
      </c>
    </row>
    <row r="3" spans="1:2">
      <c r="A3" s="4" t="s">
        <v>280</v>
      </c>
    </row>
    <row r="4" spans="1:2">
      <c r="A4" s="3" t="s">
        <v>3</v>
      </c>
    </row>
    <row r="5" spans="1:2">
      <c r="A5" s="4" t="s">
        <v>281</v>
      </c>
      <c r="B5" s="4" t="s">
        <v>282</v>
      </c>
    </row>
    <row r="6" spans="1:2">
      <c r="A6" s="4" t="s">
        <v>283</v>
      </c>
    </row>
    <row r="7" spans="1:2">
      <c r="A7" s="3" t="s">
        <v>3</v>
      </c>
    </row>
    <row r="8" spans="1:2">
      <c r="A8" s="4" t="s">
        <v>281</v>
      </c>
      <c r="B8" s="4" t="s">
        <v>284</v>
      </c>
    </row>
    <row r="9" spans="1:2">
      <c r="A9" s="4" t="s">
        <v>285</v>
      </c>
    </row>
    <row r="10" spans="1:2">
      <c r="A10" s="3" t="s">
        <v>3</v>
      </c>
    </row>
    <row r="11" spans="1:2">
      <c r="A11" s="4" t="s">
        <v>281</v>
      </c>
      <c r="B11" s="4" t="s">
        <v>282</v>
      </c>
    </row>
    <row r="12" spans="1:2">
      <c r="A12" s="4" t="s">
        <v>286</v>
      </c>
    </row>
    <row r="13" spans="1:2">
      <c r="A13" s="3" t="s">
        <v>3</v>
      </c>
    </row>
    <row r="14" spans="1:2">
      <c r="A14" s="4" t="s">
        <v>281</v>
      </c>
      <c r="B14"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9</v>
      </c>
      <c r="C1" s="2" t="s">
        <v>30</v>
      </c>
    </row>
    <row r="2" spans="1:3">
      <c r="A2" s="3" t="s">
        <v>3</v>
      </c>
    </row>
    <row r="3" spans="1:3">
      <c r="A3" s="4" t="s">
        <v>289</v>
      </c>
      <c r="B3" s="6" t="n">
        <v>202216</v>
      </c>
    </row>
    <row r="4" spans="1:3">
      <c r="A4" s="4" t="s">
        <v>290</v>
      </c>
      <c r="B4" s="5" t="n">
        <v>3481</v>
      </c>
      <c r="C4" s="6" t="n">
        <v>6527</v>
      </c>
    </row>
    <row r="5" spans="1:3">
      <c r="A5" s="4" t="s">
        <v>291</v>
      </c>
      <c r="B5" s="5" t="n">
        <v>822652</v>
      </c>
      <c r="C5" s="6" t="n">
        <v>675142</v>
      </c>
    </row>
    <row r="6" spans="1:3">
      <c r="A6" s="4" t="s">
        <v>292</v>
      </c>
    </row>
    <row r="7" spans="1:3">
      <c r="A7" s="3" t="s">
        <v>3</v>
      </c>
    </row>
    <row r="8" spans="1:3">
      <c r="A8" s="4" t="s">
        <v>289</v>
      </c>
      <c r="B8" s="5" t="n">
        <v>10747</v>
      </c>
    </row>
    <row r="9" spans="1:3">
      <c r="A9" s="4" t="s">
        <v>290</v>
      </c>
      <c r="B9" s="5" t="n">
        <v>1238</v>
      </c>
    </row>
    <row r="10" spans="1:3">
      <c r="A10" s="4" t="s">
        <v>291</v>
      </c>
      <c r="B10" s="5" t="n">
        <v>344045</v>
      </c>
    </row>
    <row r="11" spans="1:3">
      <c r="A11" s="4" t="s">
        <v>293</v>
      </c>
    </row>
    <row r="12" spans="1:3">
      <c r="A12" s="3" t="s">
        <v>3</v>
      </c>
    </row>
    <row r="13" spans="1:3">
      <c r="A13" s="4" t="s">
        <v>289</v>
      </c>
      <c r="B13" s="5" t="n">
        <v>189913</v>
      </c>
    </row>
    <row r="14" spans="1:3">
      <c r="A14" s="4" t="s">
        <v>290</v>
      </c>
      <c r="B14" s="5" t="n">
        <v>1628</v>
      </c>
    </row>
    <row r="15" spans="1:3">
      <c r="A15" s="4" t="s">
        <v>291</v>
      </c>
      <c r="B15" s="5" t="n">
        <v>149019</v>
      </c>
    </row>
    <row r="16" spans="1:3">
      <c r="A16" s="4" t="s">
        <v>294</v>
      </c>
    </row>
    <row r="17" spans="1:3">
      <c r="A17" s="3" t="s">
        <v>3</v>
      </c>
    </row>
    <row r="18" spans="1:3">
      <c r="A18" s="4" t="s">
        <v>289</v>
      </c>
      <c r="B18" s="5" t="n">
        <v>1556</v>
      </c>
    </row>
    <row r="19" spans="1:3">
      <c r="A19" s="4" t="s">
        <v>290</v>
      </c>
      <c r="B19" s="5" t="n">
        <v>615</v>
      </c>
    </row>
    <row r="20" spans="1:3">
      <c r="A20" s="4" t="s">
        <v>291</v>
      </c>
      <c r="B20" s="6" t="n">
        <v>3295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95</v>
      </c>
      <c r="B1" s="2" t="s">
        <v>29</v>
      </c>
      <c r="C1" s="2" t="s">
        <v>30</v>
      </c>
      <c r="D1" s="2" t="s">
        <v>54</v>
      </c>
      <c r="E1" s="2" t="s">
        <v>234</v>
      </c>
    </row>
    <row r="2" spans="1:5">
      <c r="A2" s="3" t="s">
        <v>3</v>
      </c>
    </row>
    <row r="3" spans="1:5">
      <c r="A3" s="4" t="s">
        <v>41</v>
      </c>
      <c r="B3" s="6" t="n">
        <v>4547427</v>
      </c>
      <c r="C3" s="6" t="n">
        <v>4201120</v>
      </c>
      <c r="D3" s="6" t="n">
        <v>3881185</v>
      </c>
    </row>
    <row r="4" spans="1:5">
      <c r="A4" s="4" t="s">
        <v>235</v>
      </c>
    </row>
    <row r="5" spans="1:5">
      <c r="A5" s="3" t="s">
        <v>3</v>
      </c>
    </row>
    <row r="6" spans="1:5">
      <c r="A6" s="4" t="s">
        <v>41</v>
      </c>
      <c r="B6" s="5" t="n">
        <v>3000000</v>
      </c>
      <c r="C6" s="5" t="n">
        <v>3000000</v>
      </c>
      <c r="D6" s="5" t="n">
        <v>3000000</v>
      </c>
      <c r="E6" s="6" t="n">
        <v>3000000</v>
      </c>
    </row>
    <row r="7" spans="1:5">
      <c r="A7" s="4" t="s">
        <v>296</v>
      </c>
      <c r="B7" s="6" t="n">
        <v>1547427</v>
      </c>
      <c r="C7" s="6" t="n">
        <v>1201120</v>
      </c>
      <c r="D7" s="6" t="n">
        <v>8811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9</v>
      </c>
      <c r="C2" s="2" t="s">
        <v>30</v>
      </c>
      <c r="D2" s="2" t="s">
        <v>54</v>
      </c>
    </row>
    <row r="3" spans="1:4">
      <c r="A3" s="3" t="s">
        <v>3</v>
      </c>
    </row>
    <row r="4" spans="1:4">
      <c r="A4" s="4" t="s">
        <v>298</v>
      </c>
      <c r="B4" s="6" t="n">
        <v>787278</v>
      </c>
      <c r="C4" s="6" t="n">
        <v>899760</v>
      </c>
    </row>
    <row r="5" spans="1:4">
      <c r="A5" s="4" t="s">
        <v>299</v>
      </c>
      <c r="B5" s="5" t="n">
        <v>674795</v>
      </c>
      <c r="C5" s="5" t="n">
        <v>787278</v>
      </c>
      <c r="D5" s="6" t="n">
        <v>899760</v>
      </c>
    </row>
    <row r="6" spans="1:4">
      <c r="A6" s="4" t="s">
        <v>300</v>
      </c>
    </row>
    <row r="7" spans="1:4">
      <c r="A7" s="3" t="s">
        <v>3</v>
      </c>
    </row>
    <row r="8" spans="1:4">
      <c r="A8" s="4" t="s">
        <v>298</v>
      </c>
      <c r="B8" s="5" t="n">
        <v>1178999</v>
      </c>
      <c r="C8" s="5" t="n">
        <v>1178999</v>
      </c>
    </row>
    <row r="9" spans="1:4">
      <c r="A9" s="4" t="s">
        <v>299</v>
      </c>
      <c r="B9" s="5" t="n">
        <v>1178999</v>
      </c>
      <c r="C9" s="5" t="n">
        <v>1178999</v>
      </c>
      <c r="D9" s="5" t="n">
        <v>1178999</v>
      </c>
    </row>
    <row r="10" spans="1:4">
      <c r="A10" s="4" t="s">
        <v>301</v>
      </c>
    </row>
    <row r="11" spans="1:4">
      <c r="A11" s="3" t="s">
        <v>3</v>
      </c>
    </row>
    <row r="12" spans="1:4">
      <c r="A12" s="4" t="s">
        <v>298</v>
      </c>
      <c r="B12" s="5" t="n">
        <v>391721</v>
      </c>
      <c r="C12" s="5" t="n">
        <v>279239</v>
      </c>
      <c r="D12" s="5" t="n">
        <v>166757</v>
      </c>
    </row>
    <row r="13" spans="1:4">
      <c r="A13" s="4" t="s">
        <v>302</v>
      </c>
      <c r="B13" s="5" t="n">
        <v>112482</v>
      </c>
      <c r="C13" s="5" t="n">
        <v>112482</v>
      </c>
      <c r="D13" s="5" t="n">
        <v>112482</v>
      </c>
    </row>
    <row r="14" spans="1:4">
      <c r="A14" s="4" t="s">
        <v>299</v>
      </c>
      <c r="B14" s="6" t="n">
        <v>504203</v>
      </c>
      <c r="C14" s="6" t="n">
        <v>391721</v>
      </c>
      <c r="D14" s="6" t="n">
        <v>2792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v>
      </c>
      <c r="B1" s="2" t="s">
        <v>1</v>
      </c>
    </row>
    <row r="2" spans="1:4">
      <c r="B2" s="2" t="s">
        <v>29</v>
      </c>
      <c r="C2" s="2" t="s">
        <v>30</v>
      </c>
      <c r="D2" s="2" t="s">
        <v>54</v>
      </c>
    </row>
    <row r="3" spans="1:4">
      <c r="A3" s="3" t="s">
        <v>87</v>
      </c>
    </row>
    <row r="4" spans="1:4">
      <c r="A4" s="4" t="s">
        <v>88</v>
      </c>
      <c r="B4" s="6" t="n">
        <v>-9925337</v>
      </c>
      <c r="C4" s="6" t="n">
        <v>-542938</v>
      </c>
      <c r="D4" s="6" t="n">
        <v>-467693</v>
      </c>
    </row>
    <row r="5" spans="1:4">
      <c r="A5" s="3" t="s">
        <v>89</v>
      </c>
    </row>
    <row r="6" spans="1:4">
      <c r="A6" s="4" t="s">
        <v>60</v>
      </c>
      <c r="B6" s="5" t="n">
        <v>112482</v>
      </c>
      <c r="C6" s="5" t="n">
        <v>112482</v>
      </c>
      <c r="D6" s="5" t="n">
        <v>112482</v>
      </c>
    </row>
    <row r="7" spans="1:4">
      <c r="A7" s="4" t="s">
        <v>61</v>
      </c>
      <c r="B7" s="5" t="n">
        <v>9352640</v>
      </c>
      <c r="C7" s="5" t="n">
        <v>0</v>
      </c>
      <c r="D7" s="5" t="n">
        <v>0</v>
      </c>
    </row>
    <row r="8" spans="1:4">
      <c r="A8" s="4" t="s">
        <v>90</v>
      </c>
      <c r="B8" s="5" t="n">
        <v>346307</v>
      </c>
      <c r="C8" s="5" t="n">
        <v>319934</v>
      </c>
      <c r="D8" s="5" t="n">
        <v>295570</v>
      </c>
    </row>
    <row r="9" spans="1:4">
      <c r="A9" s="4" t="s">
        <v>91</v>
      </c>
      <c r="B9" s="5" t="n">
        <v>11698</v>
      </c>
      <c r="C9" s="5" t="n">
        <v>10545</v>
      </c>
      <c r="D9" s="5" t="n">
        <v>10494</v>
      </c>
    </row>
    <row r="10" spans="1:4">
      <c r="A10" s="4" t="s">
        <v>92</v>
      </c>
      <c r="B10" s="5" t="n">
        <v>68588</v>
      </c>
      <c r="C10" s="5" t="n">
        <v>37623</v>
      </c>
      <c r="D10" s="5" t="n">
        <v>-125515</v>
      </c>
    </row>
    <row r="11" spans="1:4">
      <c r="A11" s="4" t="s">
        <v>93</v>
      </c>
      <c r="B11" s="5" t="n">
        <v>-33621</v>
      </c>
      <c r="C11" s="5" t="n">
        <v>-62354</v>
      </c>
      <c r="D11" s="5" t="n">
        <v>-174662</v>
      </c>
    </row>
    <row r="12" spans="1:4">
      <c r="A12" s="4" t="s">
        <v>94</v>
      </c>
      <c r="B12" s="5" t="n">
        <v>47795</v>
      </c>
      <c r="C12" s="5" t="n">
        <v>55080</v>
      </c>
      <c r="D12" s="5" t="n">
        <v>-49033</v>
      </c>
    </row>
    <row r="13" spans="1:4">
      <c r="A13" s="4" t="s">
        <v>95</v>
      </c>
      <c r="B13" s="5" t="n">
        <v>14173</v>
      </c>
      <c r="C13" s="5" t="n">
        <v>-7273</v>
      </c>
      <c r="D13" s="5" t="n">
        <v>-223695</v>
      </c>
    </row>
    <row r="14" spans="1:4">
      <c r="A14" s="3" t="s">
        <v>96</v>
      </c>
    </row>
    <row r="15" spans="1:4">
      <c r="A15" s="4" t="s">
        <v>97</v>
      </c>
      <c r="B15" s="5" t="n">
        <v>-14395</v>
      </c>
      <c r="C15" s="5" t="n">
        <v>2156</v>
      </c>
      <c r="D15" s="5" t="n">
        <v>20552</v>
      </c>
    </row>
    <row r="16" spans="1:4">
      <c r="A16" s="4" t="s">
        <v>98</v>
      </c>
      <c r="B16" s="5" t="n">
        <v>-14395</v>
      </c>
      <c r="C16" s="5" t="n">
        <v>2156</v>
      </c>
      <c r="D16" s="5" t="n">
        <v>20552</v>
      </c>
    </row>
    <row r="17" spans="1:4">
      <c r="A17" s="3" t="s">
        <v>99</v>
      </c>
    </row>
    <row r="18" spans="1:4">
      <c r="A18" s="4" t="s">
        <v>100</v>
      </c>
      <c r="B18" s="5" t="n">
        <v>0</v>
      </c>
      <c r="C18" s="5" t="n">
        <v>-93383</v>
      </c>
      <c r="D18" s="5" t="n">
        <v>-141960</v>
      </c>
    </row>
    <row r="19" spans="1:4">
      <c r="A19" s="4" t="s">
        <v>101</v>
      </c>
      <c r="B19" s="5" t="n">
        <v>0</v>
      </c>
      <c r="C19" s="5" t="n">
        <v>-93383</v>
      </c>
      <c r="D19" s="5" t="n">
        <v>-141960</v>
      </c>
    </row>
    <row r="20" spans="1:4">
      <c r="A20" s="4" t="s">
        <v>102</v>
      </c>
      <c r="B20" s="5" t="n">
        <v>-222</v>
      </c>
      <c r="C20" s="5" t="n">
        <v>-98500</v>
      </c>
      <c r="D20" s="5" t="n">
        <v>-345103</v>
      </c>
    </row>
    <row r="21" spans="1:4">
      <c r="A21" s="4" t="s">
        <v>103</v>
      </c>
      <c r="B21" s="5" t="n">
        <v>0</v>
      </c>
      <c r="C21" s="5" t="n">
        <v>-7779</v>
      </c>
      <c r="D21" s="5" t="n">
        <v>3177</v>
      </c>
    </row>
    <row r="22" spans="1:4">
      <c r="A22" s="4" t="s">
        <v>104</v>
      </c>
      <c r="B22" s="5" t="n">
        <v>15341</v>
      </c>
      <c r="C22" s="5" t="n">
        <v>121620</v>
      </c>
      <c r="D22" s="5" t="n">
        <v>463546</v>
      </c>
    </row>
    <row r="23" spans="1:4">
      <c r="A23" s="4" t="s">
        <v>105</v>
      </c>
      <c r="B23" s="5" t="n">
        <v>15118</v>
      </c>
      <c r="C23" s="5" t="n">
        <v>15341</v>
      </c>
      <c r="D23" s="5" t="n">
        <v>121620</v>
      </c>
    </row>
    <row r="24" spans="1:4">
      <c r="A24" s="4" t="s">
        <v>106</v>
      </c>
      <c r="B24" s="5" t="n">
        <v>2604</v>
      </c>
      <c r="C24" s="5" t="n">
        <v>3079</v>
      </c>
      <c r="D24" s="5" t="n">
        <v>3873</v>
      </c>
    </row>
    <row r="25" spans="1:4">
      <c r="A25" s="4" t="s">
        <v>107</v>
      </c>
      <c r="B25" s="6" t="n">
        <v>-2142</v>
      </c>
      <c r="C25" s="6" t="n">
        <v>-3369</v>
      </c>
      <c r="D25" s="6" t="n">
        <v>50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9</v>
      </c>
      <c r="C2" s="2" t="s">
        <v>30</v>
      </c>
      <c r="D2" s="2" t="s">
        <v>54</v>
      </c>
    </row>
    <row r="3" spans="1:4">
      <c r="A3" s="3" t="s">
        <v>3</v>
      </c>
    </row>
    <row r="4" spans="1:4">
      <c r="A4" s="4" t="s">
        <v>304</v>
      </c>
      <c r="B4" s="6" t="n">
        <v>9551099</v>
      </c>
      <c r="C4" s="6" t="n">
        <v>9581070</v>
      </c>
      <c r="D4" s="6" t="n">
        <v>10597994</v>
      </c>
    </row>
    <row r="5" spans="1:4">
      <c r="A5" s="4" t="s">
        <v>305</v>
      </c>
      <c r="B5" s="5" t="n">
        <v>58568</v>
      </c>
      <c r="C5" s="5" t="n">
        <v>93383</v>
      </c>
      <c r="D5" s="5" t="n">
        <v>141960</v>
      </c>
    </row>
    <row r="6" spans="1:4">
      <c r="A6" s="4" t="s">
        <v>61</v>
      </c>
      <c r="B6" s="5" t="n">
        <v>-9352640</v>
      </c>
      <c r="C6" s="5" t="n">
        <v>0</v>
      </c>
      <c r="D6" s="5" t="n">
        <v>0</v>
      </c>
    </row>
    <row r="7" spans="1:4">
      <c r="A7" s="4" t="s">
        <v>306</v>
      </c>
      <c r="B7" s="5" t="n">
        <v>827470</v>
      </c>
      <c r="C7" s="5" t="n">
        <v>-123354</v>
      </c>
      <c r="D7" s="5" t="n">
        <v>-1158884</v>
      </c>
    </row>
    <row r="8" spans="1:4">
      <c r="A8" s="4" t="s">
        <v>307</v>
      </c>
      <c r="B8" s="6" t="n">
        <v>1084497</v>
      </c>
      <c r="C8" s="6" t="n">
        <v>9551099</v>
      </c>
      <c r="D8" s="6" t="n">
        <v>95810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9</v>
      </c>
      <c r="C2" s="2" t="s">
        <v>30</v>
      </c>
      <c r="D2" s="2" t="s">
        <v>54</v>
      </c>
    </row>
    <row r="3" spans="1:4">
      <c r="A3" s="3" t="s">
        <v>3</v>
      </c>
    </row>
    <row r="4" spans="1:4">
      <c r="A4" s="4" t="s">
        <v>309</v>
      </c>
      <c r="B4" s="6" t="n">
        <v>366517</v>
      </c>
      <c r="C4" s="6" t="n">
        <v>360283</v>
      </c>
      <c r="D4" s="6" t="n">
        <v>390902</v>
      </c>
    </row>
    <row r="5" spans="1:4">
      <c r="A5" s="4" t="s">
        <v>310</v>
      </c>
      <c r="B5" s="5" t="n">
        <v>11698</v>
      </c>
      <c r="C5" s="5" t="n">
        <v>10545</v>
      </c>
      <c r="D5" s="5" t="n">
        <v>10494</v>
      </c>
    </row>
    <row r="6" spans="1:4">
      <c r="A6" s="4" t="s">
        <v>311</v>
      </c>
      <c r="B6" s="5" t="n">
        <v>24185</v>
      </c>
      <c r="C6" s="5" t="n">
        <v>-4311</v>
      </c>
      <c r="D6" s="5" t="n">
        <v>-41113</v>
      </c>
    </row>
    <row r="7" spans="1:4">
      <c r="A7" s="4" t="s">
        <v>312</v>
      </c>
      <c r="B7" s="6" t="n">
        <v>402400</v>
      </c>
      <c r="C7" s="6" t="n">
        <v>366517</v>
      </c>
      <c r="D7" s="6" t="n">
        <v>3602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13</v>
      </c>
      <c r="B1" s="2" t="s">
        <v>29</v>
      </c>
      <c r="C1" s="2" t="s">
        <v>30</v>
      </c>
      <c r="D1" s="2" t="s">
        <v>54</v>
      </c>
    </row>
    <row r="2" spans="1:4">
      <c r="A2" s="3" t="s">
        <v>3</v>
      </c>
    </row>
    <row r="3" spans="1:4">
      <c r="A3" s="4" t="s">
        <v>314</v>
      </c>
      <c r="B3" s="5" t="n">
        <v>64056876</v>
      </c>
      <c r="C3" s="5" t="n">
        <v>64056876</v>
      </c>
      <c r="D3" s="5" t="n">
        <v>64056876</v>
      </c>
    </row>
    <row r="4" spans="1:4">
      <c r="A4" s="4" t="s">
        <v>315</v>
      </c>
      <c r="B4" s="6" t="n">
        <v>14056459</v>
      </c>
      <c r="C4" s="6" t="n">
        <v>14056459</v>
      </c>
      <c r="D4" s="6" t="n">
        <v>140564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16</v>
      </c>
      <c r="B1" s="2" t="s">
        <v>1</v>
      </c>
    </row>
    <row r="2" spans="1:4">
      <c r="B2" s="2" t="s">
        <v>29</v>
      </c>
      <c r="C2" s="2" t="s">
        <v>30</v>
      </c>
      <c r="D2" s="2" t="s">
        <v>54</v>
      </c>
    </row>
    <row r="3" spans="1:4">
      <c r="A3" s="3" t="s">
        <v>3</v>
      </c>
    </row>
    <row r="4" spans="1:4">
      <c r="A4" s="4" t="s">
        <v>317</v>
      </c>
      <c r="B4" s="6" t="n">
        <v>-2604</v>
      </c>
      <c r="C4" s="6" t="n">
        <v>-3079</v>
      </c>
      <c r="D4" s="6" t="n">
        <v>-3872</v>
      </c>
    </row>
    <row r="5" spans="1:4">
      <c r="A5" s="4" t="s">
        <v>318</v>
      </c>
      <c r="B5" s="5" t="n">
        <v>346307</v>
      </c>
      <c r="C5" s="5" t="n">
        <v>319935</v>
      </c>
      <c r="D5" s="5" t="n">
        <v>295622</v>
      </c>
    </row>
    <row r="6" spans="1:4">
      <c r="A6" s="4" t="s">
        <v>319</v>
      </c>
      <c r="B6" s="5" t="n">
        <v>11698</v>
      </c>
      <c r="C6" s="5" t="n">
        <v>10545</v>
      </c>
      <c r="D6" s="5" t="n">
        <v>10494</v>
      </c>
    </row>
    <row r="7" spans="1:4">
      <c r="A7" s="4" t="s">
        <v>62</v>
      </c>
      <c r="B7" s="6" t="n">
        <v>355401</v>
      </c>
      <c r="C7" s="6" t="n">
        <v>327401</v>
      </c>
      <c r="D7" s="6" t="n">
        <v>3022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9</v>
      </c>
      <c r="C2" s="2" t="s">
        <v>30</v>
      </c>
      <c r="D2" s="2" t="s">
        <v>54</v>
      </c>
    </row>
    <row r="3" spans="1:4">
      <c r="A3" s="3" t="s">
        <v>3</v>
      </c>
    </row>
    <row r="4" spans="1:4">
      <c r="A4" s="4" t="s">
        <v>321</v>
      </c>
      <c r="B4" s="6" t="n">
        <v>-9923195</v>
      </c>
      <c r="C4" s="6" t="n">
        <v>-539569</v>
      </c>
      <c r="D4" s="6" t="n">
        <v>-462647</v>
      </c>
    </row>
    <row r="5" spans="1:4">
      <c r="A5" s="4" t="s">
        <v>322</v>
      </c>
      <c r="B5" s="4" t="s">
        <v>323</v>
      </c>
      <c r="C5" s="4" t="s">
        <v>323</v>
      </c>
      <c r="D5" s="4" t="s">
        <v>324</v>
      </c>
    </row>
    <row r="6" spans="1:4">
      <c r="A6" s="4" t="s">
        <v>325</v>
      </c>
      <c r="B6" s="6" t="n">
        <v>-2679263</v>
      </c>
      <c r="C6" s="6" t="n">
        <v>-145684</v>
      </c>
      <c r="D6" s="6" t="n">
        <v>-115662</v>
      </c>
    </row>
    <row r="7" spans="1:4">
      <c r="A7" s="4" t="s">
        <v>326</v>
      </c>
      <c r="B7" s="5" t="n">
        <v>-10788</v>
      </c>
      <c r="C7" s="5" t="n">
        <v>-9496</v>
      </c>
      <c r="D7" s="5" t="n">
        <v>-13141</v>
      </c>
    </row>
    <row r="8" spans="1:4">
      <c r="A8" s="4" t="s">
        <v>327</v>
      </c>
      <c r="B8" s="5" t="n">
        <v>2688768</v>
      </c>
      <c r="C8" s="5" t="n">
        <v>155249</v>
      </c>
      <c r="D8" s="5" t="n">
        <v>127787</v>
      </c>
    </row>
    <row r="9" spans="1:4">
      <c r="A9" s="4" t="s">
        <v>328</v>
      </c>
      <c r="B9" s="5" t="n">
        <v>3425</v>
      </c>
      <c r="C9" s="5" t="n">
        <v>3300</v>
      </c>
      <c r="D9" s="5" t="n">
        <v>6062</v>
      </c>
    </row>
    <row r="10" spans="1:4">
      <c r="A10" s="4" t="s">
        <v>329</v>
      </c>
      <c r="B10" s="6" t="n">
        <v>2142</v>
      </c>
      <c r="C10" s="6" t="n">
        <v>3369</v>
      </c>
      <c r="D10" s="6" t="n">
        <v>50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9</v>
      </c>
      <c r="C2" s="2" t="s">
        <v>30</v>
      </c>
      <c r="D2" s="2" t="s">
        <v>54</v>
      </c>
    </row>
    <row r="3" spans="1:4">
      <c r="A3" s="4" t="s">
        <v>217</v>
      </c>
    </row>
    <row r="4" spans="1:4">
      <c r="A4" s="3" t="s">
        <v>3</v>
      </c>
    </row>
    <row r="5" spans="1:4">
      <c r="A5" s="4" t="s">
        <v>331</v>
      </c>
      <c r="B5" s="6" t="n">
        <v>188047</v>
      </c>
      <c r="C5" s="6" t="n">
        <v>188047</v>
      </c>
      <c r="D5" s="6" t="n">
        <v>202238</v>
      </c>
    </row>
    <row r="6" spans="1:4">
      <c r="A6" s="4" t="s">
        <v>220</v>
      </c>
    </row>
    <row r="7" spans="1:4">
      <c r="A7" s="3" t="s">
        <v>3</v>
      </c>
    </row>
    <row r="8" spans="1:4">
      <c r="A8" s="4" t="s">
        <v>332</v>
      </c>
      <c r="B8" s="5" t="n">
        <v>0</v>
      </c>
      <c r="C8" s="5" t="n">
        <v>0</v>
      </c>
      <c r="D8" s="5" t="n">
        <v>0</v>
      </c>
    </row>
    <row r="9" spans="1:4">
      <c r="A9" s="4" t="s">
        <v>331</v>
      </c>
      <c r="B9" s="5" t="n">
        <v>0</v>
      </c>
      <c r="C9" s="5" t="n">
        <v>32848</v>
      </c>
      <c r="D9" s="5" t="n">
        <v>0</v>
      </c>
    </row>
    <row r="10" spans="1:4">
      <c r="A10" s="4" t="s">
        <v>333</v>
      </c>
      <c r="B10" s="5" t="n">
        <v>0</v>
      </c>
      <c r="C10" s="5" t="n">
        <v>109955</v>
      </c>
      <c r="D10" s="5" t="n">
        <v>142803</v>
      </c>
    </row>
    <row r="11" spans="1:4">
      <c r="A11" s="4" t="s">
        <v>334</v>
      </c>
    </row>
    <row r="12" spans="1:4">
      <c r="A12" s="3" t="s">
        <v>3</v>
      </c>
    </row>
    <row r="13" spans="1:4">
      <c r="A13" s="4" t="s">
        <v>332</v>
      </c>
      <c r="B13" s="5" t="n">
        <v>-188047</v>
      </c>
      <c r="C13" s="5" t="n">
        <v>-188047</v>
      </c>
      <c r="D13" s="5" t="n">
        <v>-202238</v>
      </c>
    </row>
    <row r="14" spans="1:4">
      <c r="A14" s="4" t="s">
        <v>335</v>
      </c>
    </row>
    <row r="15" spans="1:4">
      <c r="A15" s="3" t="s">
        <v>3</v>
      </c>
    </row>
    <row r="16" spans="1:4">
      <c r="A16" s="4" t="s">
        <v>332</v>
      </c>
      <c r="B16" s="6" t="n">
        <v>0</v>
      </c>
      <c r="C16" s="6" t="n">
        <v>-142803</v>
      </c>
      <c r="D16" s="6" t="n">
        <v>-1428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9</v>
      </c>
      <c r="C1" s="2" t="s">
        <v>30</v>
      </c>
      <c r="D1" s="2" t="s">
        <v>54</v>
      </c>
    </row>
    <row r="2" spans="1:4">
      <c r="A2" s="4" t="s">
        <v>217</v>
      </c>
    </row>
    <row r="3" spans="1:4">
      <c r="A3" s="3" t="s">
        <v>3</v>
      </c>
    </row>
    <row r="4" spans="1:4">
      <c r="A4" s="4" t="s">
        <v>337</v>
      </c>
      <c r="B4" s="6" t="n">
        <v>4854066</v>
      </c>
      <c r="C4" s="6" t="n">
        <v>4759377</v>
      </c>
      <c r="D4" s="6" t="n">
        <v>4544376</v>
      </c>
    </row>
    <row r="5" spans="1:4">
      <c r="A5" s="4" t="s">
        <v>220</v>
      </c>
    </row>
    <row r="6" spans="1:4">
      <c r="A6" s="3" t="s">
        <v>3</v>
      </c>
    </row>
    <row r="7" spans="1:4">
      <c r="A7" s="4" t="s">
        <v>337</v>
      </c>
      <c r="B7" s="5" t="n">
        <v>1784074</v>
      </c>
      <c r="C7" s="5" t="n">
        <v>1316752</v>
      </c>
      <c r="D7" s="5" t="n">
        <v>1141477</v>
      </c>
    </row>
    <row r="8" spans="1:4">
      <c r="A8" s="4" t="s">
        <v>338</v>
      </c>
    </row>
    <row r="9" spans="1:4">
      <c r="A9" s="3" t="s">
        <v>3</v>
      </c>
    </row>
    <row r="10" spans="1:4">
      <c r="A10" s="4" t="s">
        <v>337</v>
      </c>
      <c r="B10" s="5" t="n">
        <v>0</v>
      </c>
      <c r="C10" s="5" t="n">
        <v>0</v>
      </c>
      <c r="D10" s="5" t="n">
        <v>58010</v>
      </c>
    </row>
    <row r="11" spans="1:4">
      <c r="A11" s="4" t="s">
        <v>339</v>
      </c>
    </row>
    <row r="12" spans="1:4">
      <c r="A12" s="3" t="s">
        <v>3</v>
      </c>
    </row>
    <row r="13" spans="1:4">
      <c r="A13" s="4" t="s">
        <v>337</v>
      </c>
      <c r="B13" s="5" t="n">
        <v>0</v>
      </c>
      <c r="C13" s="5" t="n">
        <v>0</v>
      </c>
      <c r="D13" s="5" t="n">
        <v>28683</v>
      </c>
    </row>
    <row r="14" spans="1:4">
      <c r="A14" s="4" t="s">
        <v>340</v>
      </c>
    </row>
    <row r="15" spans="1:4">
      <c r="A15" s="3" t="s">
        <v>3</v>
      </c>
    </row>
    <row r="16" spans="1:4">
      <c r="A16" s="4" t="s">
        <v>337</v>
      </c>
      <c r="B16" s="5" t="n">
        <v>4854066</v>
      </c>
      <c r="C16" s="5" t="n">
        <v>4759377</v>
      </c>
      <c r="D16" s="5" t="n">
        <v>4486366</v>
      </c>
    </row>
    <row r="17" spans="1:4">
      <c r="A17" s="4" t="s">
        <v>341</v>
      </c>
    </row>
    <row r="18" spans="1:4">
      <c r="A18" s="3" t="s">
        <v>3</v>
      </c>
    </row>
    <row r="19" spans="1:4">
      <c r="A19" s="4" t="s">
        <v>337</v>
      </c>
      <c r="B19" s="6" t="n">
        <v>1784074</v>
      </c>
      <c r="C19" s="6" t="n">
        <v>1316752</v>
      </c>
      <c r="D19" s="6" t="n">
        <v>11127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16"/>
  </cols>
  <sheetData>
    <row r="1" spans="1:2">
      <c r="A1" s="1" t="s">
        <v>342</v>
      </c>
      <c r="B1" s="2" t="s">
        <v>1</v>
      </c>
    </row>
    <row r="2" spans="1:2">
      <c r="B2" s="2" t="s">
        <v>29</v>
      </c>
    </row>
    <row r="3" spans="1:2">
      <c r="A3" s="4" t="s">
        <v>343</v>
      </c>
    </row>
    <row r="4" spans="1:2">
      <c r="A4" s="3" t="s">
        <v>3</v>
      </c>
    </row>
    <row r="5" spans="1:2">
      <c r="A5" s="4" t="s">
        <v>344</v>
      </c>
      <c r="B5" s="4" t="s">
        <v>345</v>
      </c>
    </row>
    <row r="6" spans="1:2">
      <c r="A6" s="4" t="s">
        <v>346</v>
      </c>
    </row>
    <row r="7" spans="1:2">
      <c r="A7" s="3" t="s">
        <v>3</v>
      </c>
    </row>
    <row r="8" spans="1:2">
      <c r="A8" s="4" t="s">
        <v>344</v>
      </c>
      <c r="B8" s="4" t="s">
        <v>345</v>
      </c>
    </row>
    <row r="9" spans="1:2">
      <c r="A9" s="4" t="s">
        <v>347</v>
      </c>
    </row>
    <row r="10" spans="1:2">
      <c r="A10" s="3" t="s">
        <v>3</v>
      </c>
    </row>
    <row r="11" spans="1:2">
      <c r="A11" s="4" t="s">
        <v>344</v>
      </c>
      <c r="B11" s="4" t="s">
        <v>3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349</v>
      </c>
      <c r="B1" s="2" t="s">
        <v>242</v>
      </c>
      <c r="C1" s="2" t="s">
        <v>243</v>
      </c>
    </row>
    <row r="2" spans="1:3">
      <c r="A2" s="3" t="s">
        <v>3</v>
      </c>
    </row>
    <row r="3" spans="1:3">
      <c r="A3" s="4" t="s">
        <v>350</v>
      </c>
      <c r="B3" s="8" t="n">
        <v>14.8</v>
      </c>
      <c r="C3" s="6" t="n">
        <v>19</v>
      </c>
    </row>
    <row r="4" spans="1:3">
      <c r="A4" s="4" t="s">
        <v>351</v>
      </c>
    </row>
    <row r="5" spans="1:3">
      <c r="A5" s="3" t="s">
        <v>3</v>
      </c>
    </row>
    <row r="6" spans="1:3">
      <c r="A6" s="4" t="s">
        <v>350</v>
      </c>
      <c r="B6" s="9" t="n">
        <v>3.9</v>
      </c>
      <c r="C6" s="5" t="n">
        <v>5</v>
      </c>
    </row>
    <row r="7" spans="1:3">
      <c r="A7" s="4" t="s">
        <v>352</v>
      </c>
    </row>
    <row r="8" spans="1:3">
      <c r="A8" s="3" t="s">
        <v>3</v>
      </c>
    </row>
    <row r="9" spans="1:3">
      <c r="A9" s="4" t="s">
        <v>350</v>
      </c>
      <c r="B9" s="9" t="n">
        <v>1.6</v>
      </c>
      <c r="C9" s="5" t="n">
        <v>2</v>
      </c>
    </row>
    <row r="10" spans="1:3">
      <c r="A10" s="4" t="s">
        <v>353</v>
      </c>
    </row>
    <row r="11" spans="1:3">
      <c r="A11" s="3" t="s">
        <v>3</v>
      </c>
    </row>
    <row r="12" spans="1:3">
      <c r="A12" s="4" t="s">
        <v>350</v>
      </c>
      <c r="B12" s="9" t="n">
        <v>0.8</v>
      </c>
      <c r="C12" s="5" t="n">
        <v>1</v>
      </c>
    </row>
    <row r="13" spans="1:3">
      <c r="A13" s="4" t="s">
        <v>354</v>
      </c>
    </row>
    <row r="14" spans="1:3">
      <c r="A14" s="3" t="s">
        <v>3</v>
      </c>
    </row>
    <row r="15" spans="1:3">
      <c r="A15" s="4" t="s">
        <v>350</v>
      </c>
      <c r="B15" s="8" t="n">
        <v>8.6</v>
      </c>
      <c r="C15" s="6"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9</v>
      </c>
    </row>
    <row r="3" spans="1:2">
      <c r="A3" s="3" t="s">
        <v>3</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9</v>
      </c>
    </row>
    <row r="3" spans="1:2">
      <c r="A3" s="3" t="s">
        <v>3</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9</v>
      </c>
    </row>
    <row r="3" spans="1:2">
      <c r="A3" s="3" t="s">
        <v>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9</v>
      </c>
    </row>
    <row r="3" spans="1:2">
      <c r="A3" s="3" t="s">
        <v>3</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5:42:08Z</dcterms:created>
  <dcterms:modified xmlns:dcterms="http://purl.org/dc/terms/" xmlns:xsi="http://www.w3.org/2001/XMLSchema-instance" xsi:type="dcterms:W3CDTF">2018-05-29T15:42:08Z</dcterms:modified>
</cp:coreProperties>
</file>